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Background" sheetId="7" state="visible" r:id="rId7"/>
    <sheet xmlns:r="http://schemas.openxmlformats.org/officeDocument/2006/relationships" name="Management's Plans to Continue " sheetId="8" state="visible" r:id="rId8"/>
    <sheet xmlns:r="http://schemas.openxmlformats.org/officeDocument/2006/relationships" name="Summary of Critical Accounting " sheetId="9" state="visible" r:id="rId9"/>
    <sheet xmlns:r="http://schemas.openxmlformats.org/officeDocument/2006/relationships" name="Supplemental Cash Flow Informat" sheetId="10" state="visible" r:id="rId10"/>
    <sheet xmlns:r="http://schemas.openxmlformats.org/officeDocument/2006/relationships" name="Intellectual Property" sheetId="11" state="visible" r:id="rId11"/>
    <sheet xmlns:r="http://schemas.openxmlformats.org/officeDocument/2006/relationships" name="Accrued Expenses"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Capital Stock and Stockholders'"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Convertible Debentures and not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Critical Accountin_2" sheetId="21" state="visible" r:id="rId21"/>
    <sheet xmlns:r="http://schemas.openxmlformats.org/officeDocument/2006/relationships" name="Summary of Critical Accountin_3" sheetId="22" state="visible" r:id="rId22"/>
    <sheet xmlns:r="http://schemas.openxmlformats.org/officeDocument/2006/relationships" name="Supplemental Cash Flow Inform_2" sheetId="23" state="visible" r:id="rId23"/>
    <sheet xmlns:r="http://schemas.openxmlformats.org/officeDocument/2006/relationships" name="Accrued Expenses (Tables)" sheetId="24" state="visible" r:id="rId24"/>
    <sheet xmlns:r="http://schemas.openxmlformats.org/officeDocument/2006/relationships" name="Derivative Liability (Tables)"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Management's Plans to Continu_2" sheetId="29" state="visible" r:id="rId29"/>
    <sheet xmlns:r="http://schemas.openxmlformats.org/officeDocument/2006/relationships" name="Summary of Critical Accountin_4" sheetId="30" state="visible" r:id="rId30"/>
    <sheet xmlns:r="http://schemas.openxmlformats.org/officeDocument/2006/relationships" name="Summary of Critical Accountin_5" sheetId="31" state="visible" r:id="rId31"/>
    <sheet xmlns:r="http://schemas.openxmlformats.org/officeDocument/2006/relationships" name="Summary of Critical Accountin_6" sheetId="32" state="visible" r:id="rId32"/>
    <sheet xmlns:r="http://schemas.openxmlformats.org/officeDocument/2006/relationships" name="Summary of Critical Accountin_7" sheetId="33" state="visible" r:id="rId33"/>
    <sheet xmlns:r="http://schemas.openxmlformats.org/officeDocument/2006/relationships" name="Supplemental Cash Flow Inform_3" sheetId="34" state="visible" r:id="rId34"/>
    <sheet xmlns:r="http://schemas.openxmlformats.org/officeDocument/2006/relationships" name="Intellectual Property (Details)" sheetId="35" state="visible" r:id="rId35"/>
    <sheet xmlns:r="http://schemas.openxmlformats.org/officeDocument/2006/relationships" name="Accrued Expenses (Details)" sheetId="36" state="visible" r:id="rId36"/>
    <sheet xmlns:r="http://schemas.openxmlformats.org/officeDocument/2006/relationships" name="Derivative Liability (Details)" sheetId="37" state="visible" r:id="rId37"/>
    <sheet xmlns:r="http://schemas.openxmlformats.org/officeDocument/2006/relationships" name="Derivative Liability (Details T" sheetId="38" state="visible" r:id="rId38"/>
    <sheet xmlns:r="http://schemas.openxmlformats.org/officeDocument/2006/relationships" name="Capital Stock and Stockholder_2" sheetId="39" state="visible" r:id="rId39"/>
    <sheet xmlns:r="http://schemas.openxmlformats.org/officeDocument/2006/relationships" name="Stock Options (Details)" sheetId="40" state="visible" r:id="rId40"/>
    <sheet xmlns:r="http://schemas.openxmlformats.org/officeDocument/2006/relationships" name="Stock Options (Details 1)" sheetId="41" state="visible" r:id="rId41"/>
    <sheet xmlns:r="http://schemas.openxmlformats.org/officeDocument/2006/relationships" name="Stock Options (Details Textual)" sheetId="42" state="visible" r:id="rId42"/>
    <sheet xmlns:r="http://schemas.openxmlformats.org/officeDocument/2006/relationships" name="Warrants (Details)" sheetId="43" state="visible" r:id="rId43"/>
    <sheet xmlns:r="http://schemas.openxmlformats.org/officeDocument/2006/relationships" name="Warrants (Details 1)" sheetId="44" state="visible" r:id="rId44"/>
    <sheet xmlns:r="http://schemas.openxmlformats.org/officeDocument/2006/relationships" name="Warrants (Details Textual)" sheetId="45" state="visible" r:id="rId45"/>
    <sheet xmlns:r="http://schemas.openxmlformats.org/officeDocument/2006/relationships" name="Convertible Debentures and no_2"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20">
  <si>
    <t>Document and Entity Information - USD ($)</t>
  </si>
  <si>
    <t>12 Months Ended</t>
  </si>
  <si>
    <t>Dec. 31, 2019</t>
  </si>
  <si>
    <t>May 01, 2020</t>
  </si>
  <si>
    <t>Jun. 30, 2019</t>
  </si>
  <si>
    <t>Document and Entity Information [Abstract]</t>
  </si>
  <si>
    <t>Entity Registrant Name</t>
  </si>
  <si>
    <t>Inspyr Therapeutics, Inc.</t>
  </si>
  <si>
    <t>Entity Central Index Key</t>
  </si>
  <si>
    <t>0001421204</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Public Float</t>
  </si>
  <si>
    <t>Entity Common Stock, Shares Outstanding</t>
  </si>
  <si>
    <t>Entity File Number</t>
  </si>
  <si>
    <t>000-55331</t>
  </si>
  <si>
    <t>Entity Interactive Data Current</t>
  </si>
  <si>
    <t>Entity Incorporation State Country Code</t>
  </si>
  <si>
    <t>DE</t>
  </si>
  <si>
    <t>Consolidated Balance Sheets - USD ($) $ in Thousands</t>
  </si>
  <si>
    <t>Dec. 31, 2018</t>
  </si>
  <si>
    <t>Current assets:</t>
  </si>
  <si>
    <t>Cash</t>
  </si>
  <si>
    <t>Restricted cash</t>
  </si>
  <si>
    <t>Total current assets</t>
  </si>
  <si>
    <t>Office and lab equipment, net of accumulated depreciation of $7 and $5</t>
  </si>
  <si>
    <t xml:space="preserve"> </t>
  </si>
  <si>
    <t>Intangible assets, net of accumulated amortization of $229 and $179</t>
  </si>
  <si>
    <t>Total assets</t>
  </si>
  <si>
    <t>Current liabilities:</t>
  </si>
  <si>
    <t>Accounts payable</t>
  </si>
  <si>
    <t>Accrued expenses</t>
  </si>
  <si>
    <t>Convertible debentures, net of unamortized discount of $0 and $281</t>
  </si>
  <si>
    <t>Derivative liability</t>
  </si>
  <si>
    <t>Total current liabilities</t>
  </si>
  <si>
    <t>Total liabilities</t>
  </si>
  <si>
    <t>Commitments and contingencies (Note 8)</t>
  </si>
  <si>
    <t>Stockholders' deficit:</t>
  </si>
  <si>
    <t>Convertible preferred stock</t>
  </si>
  <si>
    <t>Common stock, par value $.0001 per share; 150,000,000 shares authorized, 18,648,753 and 3,383,285 shares issued and outstanding, respectively</t>
  </si>
  <si>
    <t>Additional paid-in capital</t>
  </si>
  <si>
    <t>Accumulated deficit</t>
  </si>
  <si>
    <t>Total stockholders' deficit</t>
  </si>
  <si>
    <t>Total liabilities and stockholders' deficit</t>
  </si>
  <si>
    <t>Series A Convertible preferred stock</t>
  </si>
  <si>
    <t>Series B Convertible preferred stock</t>
  </si>
  <si>
    <t>Series C Convertible preferred stock</t>
  </si>
  <si>
    <t>Series D Convertible preferred stock</t>
  </si>
  <si>
    <t>Consolidated Balance Sheets (Parenthetical) - USD ($) $ in Thousands</t>
  </si>
  <si>
    <t>Office and lab equipment, accumulated depreciation</t>
  </si>
  <si>
    <t>Intangible assets, accumulated amortization</t>
  </si>
  <si>
    <t>Net of unamortized discount, convertible debentu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Losses - USD ($) $ in Thousands</t>
  </si>
  <si>
    <t>Operating expenses:</t>
  </si>
  <si>
    <t>Research and development</t>
  </si>
  <si>
    <t>General and administrative</t>
  </si>
  <si>
    <t>Total operating expenses</t>
  </si>
  <si>
    <t>Loss from operations</t>
  </si>
  <si>
    <t>Other income (expense):</t>
  </si>
  <si>
    <t>Gain (loss) on change in fair value of derivative liability</t>
  </si>
  <si>
    <t>Gain on conversion of debt</t>
  </si>
  <si>
    <t>Interest (expense), net</t>
  </si>
  <si>
    <t>Loss before provision for income taxes</t>
  </si>
  <si>
    <t>Provision for income taxes</t>
  </si>
  <si>
    <t>Net loss</t>
  </si>
  <si>
    <t>Deemed dividend</t>
  </si>
  <si>
    <t>Net loss attributable to common shareholders</t>
  </si>
  <si>
    <t>Net loss per common share, basic and diluted</t>
  </si>
  <si>
    <t>Weighted average shares outstanding, basic and diluted</t>
  </si>
  <si>
    <t>Consolidated Statement of Stockholders' Deficit - USD ($) $ in Thousands</t>
  </si>
  <si>
    <t>Convertible Preferred Stock</t>
  </si>
  <si>
    <t>Common Stock</t>
  </si>
  <si>
    <t>Additional Paid-in Capital</t>
  </si>
  <si>
    <t>Accumulated Deficit</t>
  </si>
  <si>
    <t>Total</t>
  </si>
  <si>
    <t>Balance at beginning at Dec. 31, 2017</t>
  </si>
  <si>
    <t>Balance at beginning (in shares) at Dec. 31, 2017</t>
  </si>
  <si>
    <t>Stock-based compensation</t>
  </si>
  <si>
    <t>Conversion of notes</t>
  </si>
  <si>
    <t>Conversion of notes (in shares)</t>
  </si>
  <si>
    <t>Balance at ending at Dec. 31, 2018</t>
  </si>
  <si>
    <t>Balance at ending (in shares) at Dec. 31, 2018</t>
  </si>
  <si>
    <t>Sale of preferred stock</t>
  </si>
  <si>
    <t>Sale of preferred stock, shares</t>
  </si>
  <si>
    <t>Balance at ending at Dec. 31, 2019</t>
  </si>
  <si>
    <t>Balance at ending (in shares) at Dec. 31, 2019</t>
  </si>
  <si>
    <t>Condensed Consolidated Statements of Cash Flows (Unaudited) - USD ($) $ in Thousands</t>
  </si>
  <si>
    <t>Cash flows from operating activities:</t>
  </si>
  <si>
    <t>operating activities:</t>
  </si>
  <si>
    <t>Depreciation and amortization</t>
  </si>
  <si>
    <t>(Gain) loss on change in fair value of derivative liability</t>
  </si>
  <si>
    <t>Amortization of debt discount</t>
  </si>
  <si>
    <t>Amortization of finance cost</t>
  </si>
  <si>
    <t>Decrease in operating assets:</t>
  </si>
  <si>
    <t>Prepaid expenses and other assets</t>
  </si>
  <si>
    <t>Increase in operating liabilities:</t>
  </si>
  <si>
    <t>Accounts payable and accrued expenses</t>
  </si>
  <si>
    <t>Cash used in operating activities</t>
  </si>
  <si>
    <t>Cash flows from investing activities:</t>
  </si>
  <si>
    <t>Cash provided by investing activities</t>
  </si>
  <si>
    <t>Cash flows from financing activities:</t>
  </si>
  <si>
    <t>Proceeds from convertible notes</t>
  </si>
  <si>
    <t>Proceeds from sale of preferred stock</t>
  </si>
  <si>
    <t>Cash provided by financing activities</t>
  </si>
  <si>
    <t>Net (decrease) increase in cash and restricted cash</t>
  </si>
  <si>
    <t>Cash and restricted cash, beginning of year</t>
  </si>
  <si>
    <t>Cash and restricted cash, end of year</t>
  </si>
  <si>
    <t>Background</t>
  </si>
  <si>
    <t>Organization, Consolidation and Presentation of Financial Statements [Abstract]</t>
  </si>
  <si>
    <t>BACKGROUND</t>
  </si>
  <si>
    <t>NOTE 1 – BACKGROUND Inspyr Therapeutics, Inc. ("we",
"us", "our company", "our", "Inspyr" or the "Company") was formed under
the laws of the State of Delaware in November 2003, and has its principal office in Westlake Village, California. We
are a clinical-stage, pre-revenue, pharmaceutical company primarily focused on the development of therapeutics for the treatment
of diseases. Through our acquisition of Lewis and Clark Pharmaceuticals, Inc., we currently are focusing on a pipeline of small
molecule adenosine receptor modulators. The adenosine receptor modulators include
A 2B antagonists, dual A 2A /A 2B antagonists, and A 2A agonists that have broad development applicability including indications
within immuno-oncology and inflammation. Adenosine is implicated in immunosuppression in the tumor microenvironment. Adenosine
receptor antagonists may boost the host immune response against the tumor as a single-agent and in combination with other existing
immuno-oncology agents leading to enhanced tumor killing and inhibition of metastasis. Adenosine also has anti-inflammatory properties
in the acute and chronic setting. Adenosine receptor agonists may promote a decreased inflammatory response and can potentially
treat a broad range of inflammatory and autoimmune based diseases and conditions (e.g., rheumatoid arthritis, joint injury, Crohn's
disease, psoriasis) as well as improve wound healing and decrease pain. During February 2018, due to a lack of
capital, we curtailed substantially all our business operations. In the event that we are able to raise sufficient capital, our
major focus would be to: (i) further characterization, in conjunction with Ridgeway Therapeutics, of anti-cancer activity of the
current pipeline of A 2B 2A 2B 2A 2B 2A 2B 2A Our ability to execute our business plan is
dependent on the amount and timing of cash, if any, that we are able to raise. During February of 2018, we curtailed our operations
due to our lack of cash. We are currently using funds raised to maintain our SEC reporting requirements, pay outstanding invoices
to our independent registered accounting firm, and other outstanding obligations, the payment of which we believe to be vital to
our future operations. Should we fail to further raise sufficient funds to execute our business plan, our priority would be to
maintain our intellectual property portfolio and continue, to the best of our ability, our public company reporting requirements.</t>
  </si>
  <si>
    <t>Management's Plans to Continue as a Going Concern</t>
  </si>
  <si>
    <t>Management Plans to Continue as Going Concern [Abstract]</t>
  </si>
  <si>
    <t>MANAGEMENT'S PLANS TO CONTINUE AS A GOING CONCERN</t>
  </si>
  <si>
    <t>NOTE 2 – MANAGEMENT'S PLANS
TO CONTINUE AS A GOING CONCERN Basis of Presentation The opinion of our independent registered accounting
firm on our financial statements contains explanatory going concern language. We have prepared our consolidated financial statements
on the basis that we will continue as a going concern, which contemplates the realization of assets and satisfaction of liabilities
in the normal course of business. We have incurred losses since inception and have an accumulated deficit of $61 million as of
December 31, 2019.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and restricted
cash balances at December 31, 2019 were approximately $23,000, representing 100% of our total assets. We curtailed substantially
all operations in February 2018. Based on our current expected level of operating expenditures, and including approximately $250,000,
we raised in March 2020, pursuant to the sale of our senior convertible debentures, we expect to be able to fund our operations
into the third quarter of 2020.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In the event additional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9 consolidated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past the third quarter of 2020. If we do not obtain additional funds by such time, we may no longer be able to continue
as a going concern and will cease operation which means that our shareholders will lose their entire investment.</t>
  </si>
  <si>
    <t>Summary of Critical Accounting Policies and Use of Estimates</t>
  </si>
  <si>
    <t>Accounting Policies [Abstract]</t>
  </si>
  <si>
    <t>SUMMARY OF CRITICAL ACCOUNTING POLICIES AND USE OF ESTIMATES</t>
  </si>
  <si>
    <t>NOTE 3 – SUMMARY OF CRITICAL ACCOUNTING
POLICIES AND USE OF ESTIMATES Reverse Stock Split On September 17, 2019, the Company's
Board of Directors approved a one-for-twenty five (1-for-25) reverse stock split of the Company's common stock ("Reverse
Stock Split"). In furtherance of the Reverse Stock Split, the Company has filed an amended and restated certificate of incorporation
with the Secretary of State of Delaware to effect the Reverse Stock Split effective as of 5:00 p.m. Eastern Time on September 30,
2019 ("Effective Time"). Accordingly, at the Effective Time, each of the Company's common stock shareholders
received one new share of common stock for every twenty-five shares such shareholder held immediately prior to the Effective Time.
The Reverse Stock Split will also affect the Company's outstanding stock options, warrants and other exercisable or convertible
instruments and will result in the shares underlying such instruments being reduced and the exercise/conversion price being increased
proportionately to the Reverse Stock Split ratio. All share and per share data has been retroactively restated in the accompanying
consolidated financial statements and footnotes for all periods presented to reflect the effects of the September 30, 2019 amendment.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0.04 million and $0.2 million for the years ended December 31, 2019 and 2018, respectively.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t have any cash equivalents at December 31, 2019 or 2018. Restricted Cash Restricted cash consists of funds held
in trust for the Company. The use of these funds is restricted to: (i) the payment of professional fees in connection with bringing
the Company's filings current, and (ii) the payment of vendors associated with the issuance and trading of the Company's
securities, such as transfer agent fees and fees payable to the OTCQB and FINRA.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restricted cash was $0.02 million and $0.3 million at December 31, 2019 and 2018,
respectively. As of December 31, 2019 and 2018, there was no cash over the federally insured limit. 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 Office and Lab Equipment Equipment is stated at cost less accumulated
depreciation. Depreciation is calculated on the straight line basis over the estimated useful lives of the assets of three to seven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equipment for impairment. Depreciation expense was approximately $2,000 and $2,000 for
the years ended December 31, 2019 and 2018, respectively.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19 and 2018, as they would
be anti-dilutive:
Year Ended December 31,
2019 2018
Shares underlying options outstanding 7,686 12,941
Shares underlying warrants outstanding 96,330 100,517
Shares underlying convertible notes outstanding 641,119,669 33,133,513
Shares underlying convertible preferred stock outstanding 7,911,825 1,055,825
649,135,510 34,302,796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December 31, 2019. The tables below summarize the fair values
of our financial liabilities as of December 31, 2019 (in thousands):
Fair Value at Fair Value Measurement Using
2019 Level 1 Level 2 Level 3
Derivative liability $ 1,785 $ — $ — $ 1,785 The reconciliation of the derivative liability
measured at fair value on a recurring basis using unobservable inputs (Level 3) is as follows (in thousands):
Year ended December 31,
2019 2018
Balance at beginning of year $ 2,134 $ 2,934
Additions to derivative instruments 243 604
Reclassification on conversion (265 ) (352 )
Loss (gain) on change in fair value of derivative liability (327 ) (1,052 )
Balance at end of year $ 1,785 $ 2,134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hrough December 31, 2018 we used the fair
value method for equity instruments granted to non-employees and used the Black-Scholes model for measuring the fair value of options.
The stock based fair value compensation is determined as of the date of the grant or the date at which the performance of the services
is completed (measurement date) and is recognized over the vesting periods. On January 1, 2019, the Company adopted
ASU 2018-07, which substantially aligns stock-based compensation for employees and non-employees and accounts for non-employee
share-based awards in accordance with the measurement and recognition criteria of ASC 718. The Company used the modified prospective
method of adoption. There was no cumulative effect of the adoption of ASC 718. Recent Accounting Pronouncements With the exception of those discussed below,
there have not been any recent changes in accounting pronouncements and Accounting Standards Update (ASU) issued by the Financial
Accounting Standards Board (FASB) during the year ended December 31, 2019 that are of significance or potential significance to
the Company.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standard
did not have any impact on the Company's consolidated financial statements.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Company does not expect any impact from the adoption of this standard
on its consolidated financial statements. In December 2019, the FASB issued ASU
2019-12, " Simplifying the Accounting for Income Taxes</t>
  </si>
  <si>
    <t>Supplemental Cash Flow Information</t>
  </si>
  <si>
    <t>Supplemental Cash Flow Information [Abstract]</t>
  </si>
  <si>
    <t>SUPPLEMENTAL CASH FLOW INFORMATION</t>
  </si>
  <si>
    <t>NOTE 4 – SUPPLEMENTAL CASH FLOW INFORMATION The following table contains additional
information for the periods reported (in thousands).
Year Ended December 31,
2019 2018
Non-cash financial activities:
Common stock issued on conversion of notes payable and derivative liability $ 473 $ 503
Debentures converted to common stock 331 361
Derivative liability extinguished upon conversion of notes payable 265 352
Derivative liability issued 243 604
Accounts payable paid through issuance of debentures — 15 There was no cash paid for interest and income taxes for the
years ended December 31, 2019 and 2018.</t>
  </si>
  <si>
    <t>Intellectual Property</t>
  </si>
  <si>
    <t>Goodwill and Intangible Assets Disclosure [Abstract]</t>
  </si>
  <si>
    <t>INTELLECTUAL PROPERTY</t>
  </si>
  <si>
    <t xml:space="preserve">NOTE 5 – INTELLECTUAL PROPERTY We solely own or have exclusive licenses
to all of our patents and patent applications. Between 2008 and 2011, we entered into license and assignment agreements with Johns
Hopkins University (JHU), the University of Copenhagen (UC) and certain co-inventors (Assignee Co-Founders), in which we paid $212,000
in cash and common stock. As a result of these payments and pursuant to the agreements, we acquired worldwide, exclusive, fully
paid up rights in know-how, pre-clinical data, development data and certain patent portfolios that relate to, and form the basis
of, our technology. Under these agreements, we are not required to make any other future payments, including fees or other reimbursements,
milestones, or royalties, to JHU, UC, or the Assignee Co-Founders. Amortization expense recorded during the years
ended December 31, 2019 and 2018 was approximately $33,000 and $17,000 for the years ended December 31, 2019 and 2018, respectively.
Intangibles have been fully amortized at December 31, 2019. </t>
  </si>
  <si>
    <t>Accrued Expenses</t>
  </si>
  <si>
    <t>Accrued Liabilities, Current [Abstract]</t>
  </si>
  <si>
    <t>ACCRUED EXPENSES</t>
  </si>
  <si>
    <t xml:space="preserve">NOTE 6 – ACCRUED EXPENSES Accrued expenses consist of the following
(in thousands):
December 31,
2019 2018
Accrued compensation and benefits $ 1,326 $ 1,326
Accrued research and development 233 188
Accrued other 307 300
Total accrued expenses $ 1,866 $ 1,814 </t>
  </si>
  <si>
    <t>Derivative Liability</t>
  </si>
  <si>
    <t>Derivative Instruments and Hedging Activities Disclosure [Abstract]</t>
  </si>
  <si>
    <t>DERIVATIVE LIABILITY</t>
  </si>
  <si>
    <t>NOTE 7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operations, which is revalued at each balance
sheet date subsequent to the initial issuance of the stock warrant. We have issued convertible debentures which
contain a variable conversion feature, anti-dilution protection and other conversion price adjustment provisions. As a result,
the Company assessed its outstanding equity-linked financial instruments and concluded that the convertible notes are subject to
derivative accounting. The fair value of the conversion feature is classified as a liability in the financial statements, with
the change in fair value during the periods presented recorded in the statement of operations. During the years ended December 31, 2019
and 2018, we recorded gains of approximately $0.3 million and $1.1 million, respectively, related to the change in fair value of
the derivative liabilities during the periods. For purpose of determining the fair market value of the derivative liability, the
Company used Black Scholes option valuation model. The significant assumptions used in the Black Scholes valuations of the derivatives
at December 31, 2019 are as follows:
2019
Volatility 238% - 264 %
Expected term (years) 3 - 11 months
Risk-free interest rate 1.55% – 1.6 %
Dividend yield None As of December 31, 2019 and 2018, the derivative
liability recognized in the financial statements was approximately $1.8 million and $2.1 million, respectively.</t>
  </si>
  <si>
    <t>Commitments and Contingencies</t>
  </si>
  <si>
    <t>Commitments and Contingencies Disclosure [Abstract]</t>
  </si>
  <si>
    <t>COMMITMENTS AND CONTINGENCIES</t>
  </si>
  <si>
    <t>NOTE 8 – COMMITMENTS AND CONTINGENCIES Operating Leases Inspyr currently does not have any ongoing
leases for office space. It has availability to office space on an as needed basis. Its employees work on a remote basis. There was no rent expense for the years
ended December 31, 2019 and 2018, respectively.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Capital Stock and Stockholders' Deficit</t>
  </si>
  <si>
    <t>Stockholders' Equity Note [Abstract]</t>
  </si>
  <si>
    <t>CAPITAL STOCK AND STOCKHOLDERS' DEFICIT</t>
  </si>
  <si>
    <t>NOTE 9 – CAPITAL STOCK AND STOCKHOLDERS’
EQUITY Preferred Stock As of December 31, 2019, there were outstanding
133.8 shares of Series A Preferred Stock, 71 shares of Series B Preferred Stock, 290.4 shares of Series C Preferred Stock and 5,000
shares of Series D Preferred Stock. During December 2018, we designated 5,000
shares of preferred stock as Series D 0% Convertible Preferred Stock (the “Series D Preferred Stock”). Each share of
Preferred Stock has a par value of $0.0001 per share and a stated value equal to $1.00 (the “Stated Value”). With respect to a vote of stockholders
to approve a reverse split of the Common Stock to occur no later than December 31, 2019, only, each share of Series D Preferred
Stock held by a Holder, as such, was entitled to 30,001 votes. On any matter presented to the stockholders of the Corporation for
their action or consideration at any meeting of stockholders of the Corporation (or by written consent of stockholders in lieu
of meeting), each holder of outstanding shares of Series D Preferred Stock shall be entitled to cast the number of votes equal
to the number of whole shares of Common Stock into which the shares of Series D Preferred Stock held by such holder are convertible
as of the record date for determining stockholders entitled to vote on such matter. Except as provided by law or by the other provisions
of the certificate of incorporation, holders of the Series D Preferred Stock shall vote together with the holders of Common Stock
as a single class. Each share of Series D Preferred Stock
shall be convertible, at any time and from time to time from and after the Original Issue Date at the option of the Holder thereof,
into that number of shares of Common Stock (subject to the limitations set forth in Section 6(d)) determined by dividing the Stated
Value of such share of Series D Preferred Stock by the Conversion Price. As of December 31, 2019, the Conversion Price is $0.125
per share of Series D Preferred Stock. In December 2015, we issued 1,853 shares
of our Series A 0% Convertible Preferred Stock (the “Series A Preferred Stock”), with a stated value of $1,000 per
share and the common shares are issuable pursuant to conversion of the Series A Preferred Stock at a conversion price of $112.50
per share as of December 31, 2019, subject to a 9.99% beneficial ownership limitation and subject to adjustment pursuant to stock
splits and dividends. The Series A Preferred Stock was subject to adjustment pursuant to anti-dilution protection for subsequent
equity sales for a period of 18 months from the effective date of the registration statement registering the shares underlying
the Series A Preferred Stock, or until July 29, 2017. In December 2016, we issued 1,000 shares
of our Series B 0% Convertible Preferred Stock (the “Series B Preferred Stock”), with a stated value of $1,000 per
share and the common shares are issuable pursuant to conversion of the Series B Preferred Stock at a conversion price of $18.75
per share as of December 31, 2019, subject to beneficial ownership limitations and subject to adjustment pursuant to stock splits
and dividends, and subject to adjustment pursuant to anti-dilution protection for subsequent equity sales and other conversion
price adjustments. In March and April 2017, issued 290.43148
shares of Series C 0% Convertible Preferred Stock (the “Series C Preferred Stock”). The Series C Preferred Stock has
a stated value of $1,000 and the common shares issuable pursuant to conversion of the Series C Preferred Stock at a conversion
price of $18.75 per share as of December 31, 2019, subject to certain beneficial ownership limitations and subject to adjustment
pursuant to stock splits and dividends, and pursuant to anti-dilution protection for subsequent equity sales for a period of twelve
(12) months from the issuance of the Series C Preferred Stock. During January 2019, we issued the 5,000
shares of Series D Convertible Preferred Stock for proceeds of $5,000. As a result past equity financings and
conversions of debentures, the conversion prices of (i) our Series A Preferred Stock has been reduced to $13.25 per share at December
31, 2019, (ii) our Series B Preferred Stock has been reduced to $0.01 per share at December 31, 2019, (iii) 200 shares of our Series
C preferred stock has been reduced to $0.50 per share at December 31, 2019, (iv) 90.43418 shares of our Series C Preferred Stock
has been reduced to $0.25 per share at December 31, 2019, and (v) our Series D Preferred stock has been reduced to $0.125 per share
at December 31, 2019. Equity
Financings March
2017 Offering In
March, 2017, we sold $200,000 of the Company’s securities consisting of 200 shares of Series C Preferred Stock and an aggregate
of 32,001 common stock purchase warrants as described below. The Series C Preferred Stock has a stated value of $1,000 and as
of December 31, 2019, is convertible into 400,000 shares of the Company’s common stock, subject to certain beneficial ownership
limitations, at a conversion price equal to $0.50 per share for 200 shares of Series C Preferred stock and $0.25 per share for
90.43418 shares of Series C Preferred stock, subject to adjustment. The Conversion Price is subject to adjustment pursuant to
stock splits and dividends. The Series C Preferred Stock has anti-dilution protection until the twelve (12) month anniversary
of the issuance of the Series C Preferred Stock. The
Investors also received an aggregate of approximately: (i) 10,667 Series M common stock purchase warrants (“Series M Warrants”),
(ii) 10,667 Series N common stock purchase warrants (“Series N Warrants”) and (iii) 10,667 Series O common stock purchase
warrants (“Series O Warrants”) (collectively, the “Warrants”). The Series M Warrants have an exercise
price of $0.50 per share (as of December 31, 2019), subject to adjustment, and a term of five (5) years from the date of issuance,
the Series N Warrants had an exercise price of $18.75 per share upon issuance, subject to adjustment, and a term of six (6) months
from the date of issuance and the Series O warrants had an exercise price of $18.75 upon issuance, subject to adjustment, and
a term of twelve (12) months from the date of issuance. The Series N and Series O Warrants have both expired. The Warrants are
immediately exercisable and separately transferable from the Series C Preferred Stock.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anti-dilution protection until the twelve (12) month anniversary of the issuance date. April
2017 Offering In
April 2017, we sold $90,431 of the Company’s securities consisting of 90.43148 shares of Series Preferred Stock and an aggregate
of 14,469 common stock purchase warrants as described below. The Series C Preferred Stock has a stated value of $1,000 and as
of December 31, 2019, is convertible into approximately 361,737 shares of the Company’s common stock, subject to certain
beneficial ownership limitations, at a conversion price equal to $0.25, subject to adjustment. The Conversion Price is subject
to adjustment pursuant to stock splits and dividends. The Series C Preferred Stock has anti-dilution protection until the twelve
(12) month anniversary of the issuance of the Series C Preferred Stock. The
Investors also received an aggregate of approximately: (i) 4,823 Series M Warrants, (ii) 4,823 Series N Warrants and (iii) 4,823
Series O Warrants. The Series M Warrants have an exercise price of $0.25 per share (as of December 31, 2019), subject to adjustment,
and a term of five (5) years from the date of issuance, the Series N Warrants had an exercise price of $18.75 per share upon issuance,
subject to adjustment, and a term of six (6) months from the date of issuance and the Series O warrants had an exercise price
of $18.75, upon issuance subject to adjustment, and a term of twelve (12) months from the date of issuance. The Series N and Series
O Warrants have both expired. The Warrants are immediately exercisable and separately transferable from the Series C Preferred
Stock.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anti-dilution protection until the twelve (12) month anniversary
of the issuance date. Conversion
and exercise price resets As
a result past equity financings and conversions of debentures, the conversion prices of (i) our Series A Preferred Stock has been
reduced to $13.25 per share at December 31, 2019, (ii) 200 shares of our Series C preferred stock has been reduced to $0.50 per
share at December 31, 2019, (iii) 90.43418 shares of our Series C Preferred Stock has been reduced to $0.25 per share at December
31, 2019, (iv) our Series D Preferred stock has been reduced to $0.125 per share at December 31, 2019, and (v) our Series B Preferred
Stock has been reduced to $0.01 per share at December 31, 2019. The exercise prices of the outstanding warrants issued in conjunction
with (i) the Series B Preferred Stock have been reduced to $0.01 per share, (ii) 200 shares of Series C Preferred Stock have been
reduced to $0.50 per share, and (iii) 91.43418 shares of Series C preferred Stock have been reduced to $0.25 per share, respectively,
as of December 31, 2019. As
a result of the reductions of the conversion prices of our preferred stock and warrants, we have recorded deemed dividends of
approximately $54,000 and $196,000 during the years ended December 31, 2019 and 2018, respectively. Common
Stock On
September 17, 2019, the Company’s Board of Directors approved a one-for-twenty five (1-for-25) reverse stock split of the
Company’s common stock (“Reverse Stock Split”). In furtherance of the Reverse Stock Split, the Company has filed
an amended and restated certificate of incorporation with the Secretary of State of Delaware to effect the Reverse Stock Split
effective as of 5:00 p.m. Eastern Time on September 30, 2019 (“Effective Time”). Accordingly, at the Effective Time,
each of the Company’s common stock shareholders will receive one new share of common stock for every twenty five shares
such shareholder held immediately prior to the Effective Time. The Reverse Stock Split will also affect the Company’s outstanding
stock options, warrants and other exercisable or convertible instruments and will result in the shares underlying such instruments
being reduced and the exercise price being increased proportionately to the Reverse Stock Split ratio. All share and per
share data has been retroactively restated in the accompanying consolidated financial statements and footnotes for all periods
presented to reflect the effects of the September 30, 2019 amendment. During
the year ended December 31, 2019, we issued a total of 15,265,468 shares of common stock, valued at $471,583, upon the conversion
of $331,415 principal amount of our convertible debentures During
the year ended December 31, 2018, we issued a total of 2,947,000 shares of common stock, valued at $503,308, upon the conversion
of $361,255 principal amount of our convertible debentures.</t>
  </si>
  <si>
    <t>Stock Options</t>
  </si>
  <si>
    <t>Share-based Payment Arrangement [Abstract]</t>
  </si>
  <si>
    <t>STOCK OPTIONS</t>
  </si>
  <si>
    <t>NOTE
10 – STOCK OPTIONS Deferred
Compensation Plan In
July of 2011, we adopted Executive Deferred Compensation Plan (the Deferred Plan). The Deferred Plan is intended to comply with
the requirements of Section 409A of the Internal Revenue Code of 1986, as amended (the Code). The Deferred Plan is intended
to be an unfunded "top hat" plan which is maintained primarily to provide deferred compensation benefits for a select
group of our "management or highly compensated employees" within the meaning of Sections 201, 301, and 401 of the
Employee Retirement Income Security Act of 1974, as amended (ERISA), and to therefore be exempt from the provisions of Parts 2,
3, and 4 of Title I of ERISA. The Deferred Plan is intended to help build a supplemental source of savings and retirement income
through pre-tax deferrals of eligible compensation, which may include cash, option and stock bonus awards, discretionary cash,
option and stock awards and/or any other payments which may be designated by the Deferred Plan administrator, as eligible, for
deferral under the Deferred Plan from time to time. As administered, the Deferred Plan is used to defer compensation of stock
awards granted under our other equity compensation plans and does not by its terms approve any grants or awards. Inspyr's
Compensation Plans The
Company's 2007 Equity Compensation Plan (2007 Plan), 2009 Executive Compensation Plan (2009 Plan), 2017 Equity Compensation
Plan (2017 Plan), and the Inducement Award Stock Option Plan (Inducement Plan) (together, the Plans) provide for the awarding
of stock grants, nonqualified and incentive stock options, restricted stock units, performance units or other stock-based awards
to officers, directors, employees and consultants of the Company. The purpose of the Plans is to advance the interests of Inspyr
and our stockholders by attracting, retaining and rewarding persons performing services for us and to motivate such persons to
contribute to our growth and profitability. Our Plans are administered by a committee of non-employee directors (the Committee).
The Committee determines: who shall be granted awards; the vesting periods; the exercise price; and any other terms deemed appropriate
for any award. Our
2007 Plan is administered by our board or any of its committees. The purposes of the 2007 Plan are to attract and retain the best
available personnel for positions of substantial responsibility, to provide additional incentive to Employees, Directors and Consultants,
and to promote the success of our business. The issuance of awards under our 2007 Plan is at the discretion of the administrator,
which has the authority to determine the persons to whom any awards shall be granted and the terms, conditions and restrictions
applicable to any award. Under our 2007 Plan, we may grant stock options, restricted stock, stock appreciation rights, restricted
stock units, performance units, performance shares and other stock based awards. Our 2007 Plan authorizes the issuance of up to
2,000 shares of common stock for the foregoing awards per fiscal year with an aggregate of 8,000 shares of common stock available
for issuance under the 2007 Plan. As of December 31, 2019, we have granted awards under the 2007 Plan equal to approximately 7,228
shares of our common stock, and 5,595 shares have been cancelled or forfeited. Accordingly, there are 6,367 shares of common stock
available for future awards under the 2007 Plan. In the event of a change in control, awards under the 2007 Plan will become fully
vested unless such awards are assumed or substituted by the successor corporation. Our
2009 Plan, as amended is administered by our Board or any of its committees. The purpose of our 2009 Plan is to advance the interests
of the Company and our stockholders by attracting, retaining and rewarding persons performing services for us and to motivate
such persons to contribute to our growth and profitability. The issuance of awards under our 2009 Plan is at the discretion of
the administrator, which has the authority to determine the persons to whom any awards shall be granted and the terms, conditions
and restrictions applicable to any award. Under our 2009 Plan, we may grant stock options, restricted stock, stock appreciation
rights, restricted stock units, performance units, performance shares and other stock-based awards. As of December 31, 2019, our
2009 Plan authorizes the issuance of up to 8,000 shares of our common stock for the foregoing awards, and we have granted awards
under the plan equal to approximately 6,595 common shares, and 4,631 shares have been cancelled or forfeited. Accordingly, there
are 6,036 shares of common stock available for future awards under the 2009 Plan. Our
Inducement Plan is administered by our board or our compensation committee. The Plan is intended to be used in connection with
the recruiting and inducement of senior management and employees. The issuance of wards under the Inducement Plan is at the discretion
of the administrator which has the authority to determine the persons to whom any awards shall be granted and the terms, conditions
and restrictions applicable to any award. The Company did not seek approval of the Plan by our stockholders. Pursuant to the Inducement
Plan, the Company may grant stock options for up to a total of 12,000 shares of common stock to new employees of the Company.
As of December 31, 2019, 8,454 grants have been made pursuant to the Plan. Our
2017 Plan is administered by our Board or any of its committees. The purpose of our 2017 Plan is to attract and retain the best
available personnel for positions of substantial responsibility, to provide additional incentive to employees, directors and consultants,
and to promote the success of the Company's business. The issuance of awards under our 2017 Plan is at the discretion of
the administrator, which has the authority to determine the persons to whom any awards shall be granted and the terms, conditions
and restrictions applicable to any award. Under our 2017 Plan, we may grant stock options, restricted stock, stock appreciation
rights, restricted stock units, performance units, performance shares and other stock-based awards. As of December 31, 2019, our
2017 Plan authorizes the issuance of up to 80,000 shares of our common stock for the foregoing awards, and we have not granted
any awards under the plan. Accordingly, there are 80,000 shares of common stock available for future awards under the 2017 Plan. The
Company has recorded aggregate stock-based compensation expense related to the issuance of stock option awards in the following
line items in the accompanying consolidated statement of losses (in thousands):
Years Ended December 31,
2019 2018
Research and development $ — $ 62
General and administrative — 28
Total stock-based compensation expense $ — $ 90 During
the year ended December 31, 2018, we accelerated the vesting of all unvested employee options. As of December 31, 2019, there
was no unrecognized compensation cost related to non-vested stock options. The
following table summarizes stock option activity for the years ended December 31, 2019 and 2018:
Number of Weighted- Weighted- Aggregate (in thousands)
Outstanding at December 31, 2017 14,252 $ 186.25
Granted — $ —
Forfeited (1,311 ) $ 474.75
Outstanding at December 31, 2018 12,941 $ 157.00 3.8 $ —
Granted — $ —
Forfeited (5,255 ) $ 226.90
Outstanding at December 31, 2019 7,686 $ 109.37 2.9 $ —
Exercisable at December 31, 2019 7,686 $ 109.37 2.9 $ — No
options were issued or exercised during the years ended December 31, 2019 and 2018.</t>
  </si>
  <si>
    <t>Warrants</t>
  </si>
  <si>
    <t>Warrants [Abstract]</t>
  </si>
  <si>
    <t>WARRANTS</t>
  </si>
  <si>
    <t xml:space="preserve">NOTE
11 – WARRANTS Transactions
involving our warrants are summarized as follows:
Number of Weighted- Weighted- Aggregate (in thousands)
Outstanding at December 31, 2017 121,829 $ 134.75
Granted — $ —
Forfeited (21,312 ) $ 396.75
Outstanding at December 31, 2018 100,517 $ 79.00 2.7 $ -
Granted — $ —
Forfeited (4,187 ) $ 904.91
Outstanding at December 31, 2019 96,330 $ 42.95 1.8 $ -
Exercisable at December 31, 2019 96,330 $ 42.95 1.8 $ - No
warrants were issued or exercised during the years ended December 31, 2019 and 2018. As
a result of recent equity financings and conversions of debentures, the exercise prices of the warrants issued in conjunction
with our Series B preferred stock have been reduced to $0.01 and the warrants issued in conjunction with our Series C preferred
stock have also been reduced to $0.25 - $0.50 at December 31, 2019. The
following table summarizes outstanding common stock purchase warrants as of December 31, 2019:
Number of Weighted- Expiration
Issued to consultants 3,758 $ 69.57 January 2020 through August 2023
Issued pursuant to 2015 financings 18,415 $ 210.00 July 2020 through December 2020
Issued pursuant to 2016 financings 58,667 $ 0.01 December 2021
Issued pursuant to 2017 financings 15,490 $ 0.42 March 2022 through April 2022
96,330 </t>
  </si>
  <si>
    <t>Convertible Debentures and notes</t>
  </si>
  <si>
    <t>Debt Disclosure [Abstract]</t>
  </si>
  <si>
    <t>CONVERTIBLE DEBENTURES AND NOTES</t>
  </si>
  <si>
    <t>NOTE
12 – CONVERTIBLE DEBENTURES AND NOTES Effective
September 30 2019, Sabby Healthcare Master Fund, Ltd and Sabby Volatility Warrant Master Fund, Ltd. waived certain events of default
under debentures and notes issued in our December 2018 note offering, July 2018 debenture offering and September 2017 debenture
offering (collectively, the "Debenture Offerings") and extended the maturity date of such debentures until March 31,
2020 in exchange for the issuance of $96,000 in new debentures with substantially the same terms as those issued in our Debenture
Offerings. The debentures were issued in October 2019. The debentures mature on October 1, 2020. These maturity dates of these
instruments were extended until July 16, 2020 (see Note 14 – Subsequent Events). Sabby
Volatility Warrant Master Fund, Ltd. has paid certain of our accounts payable in the amount of $26,235. We issued $26,235 in new
debentures with substantially the same terms as those issued in our Debenture Offerings. The debentures were issued in November
2019. The debentures mature November 20, 2020. On
July 16, 2019, we entered into securities purchase agreements ("Securities Purchase Agreement") with certain institutional
investors (the "Investors"). Pursuant to the Securities Purchase Agreement, we issued an aggregate of $154,000 of
senior convertible debentures ("Debentures") in exchange for the extension of the maturity date of our December 2018
convertible notes and certain of our July 2018 and September 2017 convertible debentures, and the waiver of certain default provisions
of our July 2018 and September 2017 convertible debentures. We have charged $154,000 to finance cost at the date of issuance. The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Debentures will have a conversion price equal
to the lesser of (i) $8.25 and (ii)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 The Investors will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Furthermore,
without the approval of the Investo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required under the Securities Purchase Agreement to
hold a shareholder meeting by January 3, 2019 in order to increase the number of authorized shares of Common Stock of the Company
such that there are sufficient shares of Common Stock available for issuance underlying the Debentures upon their conversion in
full. The Company is also obligated under the Securities Purchase Agreement to pay Investors, as partial liquidated damages, a
fee of 2.0% of each Investor's initial principal amount of such Investor's Debenture in cash upon our failure to have
current public information available beginning six (6) months after the issuance date of the Debentures. The
Investors were additionally given a right of participation in future offerings for a period of up to eighteen (18) months from
the date on which the shares underlying the Debentures are registered. The Securities Purchase Agreement also prohibits us from
issuing any common stock, subject to certain exemptions, for a period of 60 days following the closing of the Offering, without
the written approval of the Investors owning at least 50.1% of the securities issued in the Offering. Additionally, until the
twelve month anniversary of the registration of the shares underlying the Debentures, we are prohibited from entering into any
agreement to effect any issuance of common stock in a variable rate transaction. On
December 13, 2018 we issued an aggregate of $25,000 in convertible promissory notes ("Notes") for cash proceeds of
$25,000. The Notes will mature on the earlier of (i) June 30, 2019 or (ii) such time as we raise capital in exchange for the sale
of securities ("Maturity Date") and bear interest at 10% per year, payable on the Maturity Date. Pursuant to the terms
of the Notes, the Notes may be converted into shares of common stock upon an Event of Default (as such term is defined in the
Notes) or upon the Maturity Date at the election of the holder at a price per share equal to 75% of the lowest trade price of
our common stock on the trading day immediately prior to the date such exchange is exercised by the holder. The maturity date
of the debentures has been extended to July 16, 2020 (see Note 14). On
July 3, 2018, we entered into securities purchase agreements ("Securities Purchase Agreement") with certain institutional
investors (the "Investors"). Pursuant to the Securities Purchase Agreement, we sold an aggregate of $515,000 of senior
convertible debentures ("Debentures") consisting of $500,000 in cash and the cancellation of $15,000 of obligations
of the Company (the "Offering"). Pursuant to the terms of the Securities Purchase Agreement, we will issue $515,000
in principal amount of Debentures. The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Debentures will have a conversion price equal
to the lesser of (i) $8.25 and (ii)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 The Investors will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The maturity date of the debentures has been extended to July 16, 2020 (see Note 14). Furthermore,
without the approval of the Investo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required under the Securities Purchase Agreement to
hold a shareholder meeting by January 3, 2019 in order to increase the number of authorized shares of Common Stock of the Company
such that there are sufficient shares of Common Stock available for issuance underlying the Debentures upon their conversion in
full. The Company is also obligated under the Securities Purchase Agreement to pay Investors, as partial liquidated damages, a
fee of 2.0% of each Investor's initial principal amount of such Investor's Debenture in cash upon our failure to have
current public information available beginning six (6) months after the issuance date of the Debentures. The
Investors were additionally given a right of participation in future offerings for a period of up to eighteen (18) months from
the date on which the shares underlying the Debentures are registered. The Securities Purchase Agreement also prohibits us from
issuing any common stock, subject to certain exemptions, for a period of 60 days following the closing of the Offering, without
the written approval of the Investors owning at least 50.1% of the securities issued in the Offering. Additionally, until the
twelve month anniversary of the registration of the shares underlying the Debentures, we are prohibited from entering into any
agreement to effect any issuance of common stock in a variable rate transaction. On
September 12, 2017 we entered into an exchange agreement ("Exchange Agreement") with certain holders (the "Investors")
of our Series A 0% Convertible Preferred Stock ("Series A Shares") and Series B 0% Convertible Preferred Stock ("Series
B Shares"). Pursuant to the terms of the Exchange Agreement, we issued to the investors approximately $2.5 million in principal
amount of senior convertible debentures ("Debentures") in exchange for 1,614.8125 Series A Shares with a stated value
of approximately $1.6 million and 890 Series B Shares with a stated value of approximately $0.9 million. On
September 12, 2017, we sold an aggregate of $320,000 of our Debentures. The sale consisted of $250,000 in cash and the cancellation
of $70,000 of obligations of the Company. The
Debentures to be issued to the Investors (i) are non-interest bearing, (ii) have a maturity date of September 12, 2018 and (iii)
are convertible into shares of common stock ("Common Stock") of the Company at the election of the Investor at any
time, subject to a beneficial ownership limitation of 4.99% which may be increased to 9.99% by the Investor upon 61 days'
notice. The Debentures will have a conversion price equal to the lesser of (i) $8.25 and (ii) 85% of the lesser of (a) the volume
weighted average price on the trading day immediately preceding a conversion date and (b) the volume weighted average price on
a conversion date. The maturity date of the debentures has been extended to July 16, 2020 (see Note 14). The
Debentures also contain provisions providing for an adjustment in the event of stock splits or dividends, and fundamental transactions.
The Investors will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Furthermore,
without the approval of the Investo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obligated pay Investors, as partial liquidated damages, a fee of 2.0% of each Investor's initial principal
amount of such Investor's Debenture in cash upon our failure to have current public information available. This requirement
has been waived by the Investors through July 16, 2020 (see Note 14). In
connection with the Offering, the Investors also entered in a registration rights agreement ("Registration Rights Agreement").
Pursuant to the Registration Rights Agreement, the Company agreed to file a registration statement with the Securities and Exchange
Commission ("the Commission") within 45 days from the date of the Registration Rights Agreement to register the resale
of 100% of the shares of Common Stock underlying the Debentures and to maintain the effectiveness thereunder. The Company also
agreed to have the registration statement declared effective within 75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s
subscription amount per month in cash upon the occurrence of certain events, including our failure to file and / or have the registration
statement declared effective within the time periods provided. This requirement has been waived by the Investors through July
16, 2020 (see Note 14). The
Investors were additionally given a right of participation in future offerings for a period of up to eighteen months from the
date in which the shares underlying the Debentures are registered as contemplated in the Registration Rights Agreement. The Securities
Purchase Agreement also prohibits the Company from issuing any Common Stock, subject to certain exemptions, for a period of 60
days following the closing of the Offering, without the written approval of the Investors owning at least 50.1% of the securities
issued in the Offering. Additionally, until the twelve (12) month anniversary of such effectiveness of the registration statement
as contemplated in the Registration Rights Agreement, the Company is prohibited from entering into any agreement to effect any
issuance of Common Stock in a variable rate transaction.</t>
  </si>
  <si>
    <t>Income Taxes</t>
  </si>
  <si>
    <t>Income Tax Disclosure [Abstract]</t>
  </si>
  <si>
    <t>INCOME TAXES</t>
  </si>
  <si>
    <t>NOTE
13 — INCOME TAXES The Company had, subject to limitation, $41.2
million of net operating loss carryforwards at December 31, 2019, of which $39.9 million will expire at various dates through
2037. In addition, the Company has research and development tax credits of approximately $458,000 at December 31, 2019 available
to offset future taxable income, which will expire from 2028 through 2037. We have provided a 100% valuation allowance for the
deferred tax benefits resulting from the net operating loss carryover and our tax credits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241,000 and $178,000 for the years ended December 31, 2019 and 2018, respectively. Significant components
of deferred tax assets and liabilities are as follows (in thousands):
2019 2018
Deferred tax assets:
Net operating loss carryover $ 8,838 $ 8,597
Stock-based compensation 1,920 1,920
Accrued compensation 334 334
Other 30 30
Tax credits 458 458
Total deferred tax assets 11,580 11,339
Less: valuation allowance (11,580 ) (11,339 )
Net deferred tax assets $ — $ — The
actual tax benefit differs from the expected tax benefit for the years ended December 31, 2019 and 2018 (computed by applying
the U.S. Federal Corporate tax rate of 21% to income before taxes) are as follows:
2019 2018
Statutory federal income tax rate (21.0 )% (21.0 )%
State income taxes, net of federal benefits (7.0 )% (7.0 )%
Non-deductible items 2.2 % (1,418.0 )%
Valuation allowance 25.8 % 1,446.0 %
Effective income tax rate — % — % The
Company's tax returns for the previous three years remain open for audit by the respective tax jurisdictions.</t>
  </si>
  <si>
    <t>Subsequent Events</t>
  </si>
  <si>
    <t>Subsequent Events [Abstract]</t>
  </si>
  <si>
    <t>SUBSEQUENT EVENTS</t>
  </si>
  <si>
    <t xml:space="preserve">NOTE
14 – SUBSEQUENT EVENTS On March 11, 2020, the World Health Organization
declared a pandemic related to the rapidly spreading coronavirus (COVID-19) outbreak, which has led to a global health emergency.
The extent of the public-health impact of the outbreak is currently unknown and rapidly evolving, and the related health crisis
could adversely affect the global economy, resulting in an economic downturn. Any disruption of the Company's facilities
or those of our suppliers could likely adversely impact the Company's operations. At this time, there is significant uncertainty
relating to the potential effect of the novel coronavirus on our business. Between January 1, 2020 and March 31,
2020, the Company issued an aggregate of 131,351,247 shares of common stock upon the conversion of $451,662 principal amount of
debentures. On
March 6, 2020, the Company sold an aggregate of $250,000 of senior convertible debentures ("Debentures") for cash
to existing accredited institutional investors of the Company (the "Offering"). The Debentures issued (i) are non-interest
bearing, (ii) have a maturity date of July 16, 2020 and (iii) are convertible into shares of common stock ("Common Stock")
of the Company at the election of the Investor at any time, subject to a beneficial ownership limitation of 4.99% which may be
increased to 9.99% by the holder upon 61 days' notice. The Debentures will have a conversion price equal to the lesser of
(i) $0.33 and (ii)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
The Investors will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Furthermore,
without the approval of the Debenture holde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Effective
March 6, 2020, Sabby Healthcare Master Fund, Ltd and Sabby Volatility Warrant Master Fund, Ltd. waived certain events of default
under debentures and notes issued in our December 2018 note offering, July 2018 debenture offering and September 2017 debenture
offering (collectively, the "Debenture Offerings") and extended the maturity date of such debentures until July 16,
2020. On May 2, 2020, we sold 5,000 shares of Series
E 0% Convertible Preferred Stock to an accredited investor at a price per share of $1.00 for aggregate gross proceeds of $5,000.
Each share of Series E Preferred Stock has stated value of $1.00. The Series E Preferred Stock is convertible, at any time after
the Original Issue Date at the option of the Holder into that number of shares of Common Stock (Subject to the limitations set
forth in Section 6(d) of the certificate of designation of the Series E Preferred Stock), determined by dividing the stated value
by the then in effect conversion price. As of the date of issuance, the conversion price is $0.01 per share. With respect to a vote of stockholders to
approve a reverse split of the Common Stock to occur no later than December 31, 2022 only, each share of Series E Preferred Stock
held by a holder, as such, is entitled to 100,000 votes. On any matter presented to the stockholders of the Company for their
action or consideration at any meeting of stockholders of the Company (or by written consent of stockholders in lieu of meeting),
each holder of outstanding shares of Series E Preferred Stock shall be entitled to cast the number of votes equal to the number
of whole shares of Common Stock into which the shares of Series E Preferred Stock held by such holder are convertible as of the
record date for determining stockholders entitled to vote on such matter. Except as provided by law or by the other provisions
of the certificate of incorporation, holders of the Series E Preferred Stock shall vote together with the holders of Common Stock
as a single class. </t>
  </si>
  <si>
    <t>Summary of Critical Accounting Policies and Use of Estimates (Policies)</t>
  </si>
  <si>
    <t>Reverse Stock Split</t>
  </si>
  <si>
    <t>Reverse Stock Split On September 17, 2019, the Company's
Board of Directors approved a one-for-twenty five (1-for-25) reverse stock split of the Company's common stock ("Reverse
Stock Split"). In furtherance of the Reverse Stock Split, the Company has filed an amended and restated certificate of incorporation
with the Secretary of State of Delaware to effect the Reverse Stock Split effective as of 5:00 p.m. Eastern Time on September 30,
2019 ("Effective Time"). Accordingly, at the Effective Time, each of the Company's common stock shareholders
received one new share of common stock for every twenty-five shares such shareholder held immediately prior to the Effective Time.
The Reverse Stock Split will also affect the Company's outstanding stock options, warrants and other exercisable or convertible
instruments and will result in the shares underlying such instruments being reduced and the exercise/conversion price being increased
proportionately to the Reverse Stock Split ratio. All share and per share data has been retroactively restated in the accompanying
consolidated financial statements and footnotes for all periods presented to reflect the effects of the September 30, 2019 amendment.</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si>
  <si>
    <t>Research and Development</t>
  </si>
  <si>
    <t>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0.04 million and $0.2 million for the years ended December 31, 2019 and 2018, respectively.</t>
  </si>
  <si>
    <t>Cash Equivalents</t>
  </si>
  <si>
    <t>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t have any cash equivalents at December 31, 2019 or 2018.</t>
  </si>
  <si>
    <t>Restricted Cash</t>
  </si>
  <si>
    <t>Restricted Cash Restricted cash consists of funds held
in trust for the Company. The use of these funds is restricted to: (i) the payment of professional fees in connection with bringing
the Company's filings current, and (ii) the payment of vendors associated with the issuance and trading of the Company's
securities, such as transfer agent fees and fees payable to the OTCQB and FINRA.</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restricted cash was $0.02 million and $0.3 million at December 31, 2019 and 2018,
respectively. As of December 31, 2019 and 2018, there was no cash over the federally insured limit.</t>
  </si>
  <si>
    <t>Intangible Assets</t>
  </si>
  <si>
    <t>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t>
  </si>
  <si>
    <t>Office and Lab Equipment</t>
  </si>
  <si>
    <t>Office and Lab Equipment Equipment is stated at cost less accumulated
depreciation. Depreciation is calculated on the straight line basis over the estimated useful lives of the assets of three to seven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equipment for impairment. Depreciation expense was approximately $2,000 and $2,000 for
the years ended December 31, 2019 and 2018, respectively.</t>
  </si>
  <si>
    <t>Loss per Share</t>
  </si>
  <si>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19 and 2018, as they would
be anti-dilutive:
Year Ended December 31,
2019 2018
Shares underlying options outstanding 7,686 12,941
Shares underlying warrants outstanding 96,330 100,517
Shares underlying convertible notes outstanding 641,119,669 33,133,513
Shares underlying convertible preferred stock outstanding 7,911,825 1,055,825
649,135,510 34,302,796 </t>
  </si>
  <si>
    <t>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t>
  </si>
  <si>
    <t>Fair Value of Financial Instruments</t>
  </si>
  <si>
    <t xml:space="preserve">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t>
  </si>
  <si>
    <t>Fair Value Measurements</t>
  </si>
  <si>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December 31, 2019. The tables below summarize the fair values
of our financial liabilities as of December 31, 2019 (in thousands):
Fair Value at Fair Value Measurement Using
2019 Level 1 Level 2 Level 3
Derivative liability $ 1,785 $ — $ — $ 1,785 The reconciliation of the derivative liability
measured at fair value on a recurring basis using unobservable inputs (Level 3) is as follows (in thousands):
Year ended December 31,
2019 2018
Balance at beginning of year $ 2,134 $ 2,934
Additions to derivative instruments 243 604
Reclassification on conversion (265 ) (352 )
Loss (gain) on change in fair value of derivative liability (327 ) (1,052 )
Balance at end of year $ 1,785 $ 2,134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t>
  </si>
  <si>
    <t>Stock-Based Compensation</t>
  </si>
  <si>
    <t>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hrough December 31, 2018 we used the fair
value method for equity instruments granted to non-employees and used the Black-Scholes model for measuring the fair value of options.
The stock based fair value compensation is determined as of the date of the grant or the date at which the performance of the services
is completed (measurement date) and is recognized over the vesting periods. On January 1, 2019, the Company adopted
ASU 2018-07, which substantially aligns stock-based compensation for employees and non-employees and accounts for non-employee
share-based awards in accordance with the measurement and recognition criteria of ASC 718. The Company used the modified prospective
method of adoption. There was no cumulative effect of the adoption of ASC 718.</t>
  </si>
  <si>
    <t>Recent Accounting Pronouncements</t>
  </si>
  <si>
    <t>Recent Accounting Pronouncements With the exception of those discussed below,
there have not been any recent changes in accounting pronouncements and Accounting Standards Update (ASU) issued by the Financial
Accounting Standards Board (FASB) during the year ended December 31, 2019 that are of significance or potential significance to
the Company.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standard
did not have any impact on the Company's consolidated financial statements.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Company does not expect any impact from the adoption of this standard
on its consolidated financial statements. In December 2019, the FASB issued ASU
2019-12, " Simplifying the Accounting for Income Taxes</t>
  </si>
  <si>
    <t>Summary of Critical Accounting Policies and Use of Estimates (Tables)</t>
  </si>
  <si>
    <t>Schedule of weighted average shares outstanding</t>
  </si>
  <si>
    <t xml:space="preserve"> Year Ended December 31,
2019 2018
Shares underlying options outstanding 7,686 12,941
Shares underlying warrants outstanding 96,330 100,517
Shares underlying convertible notes outstanding 641,119,669 33,133,513
Shares underlying convertible preferred stock outstanding 7,911,825 1,055,825
649,135,510 34,302,796 </t>
  </si>
  <si>
    <t>Schedule of fair values of financial liabilities</t>
  </si>
  <si>
    <t xml:space="preserve">Fair Value at Fair Value Measurement Using
2019 Level 1 Level 2 Level 3
Derivative liability $ 1,785 $ — $ — $ 1,785 </t>
  </si>
  <si>
    <t>Schedule of derivative liability measured at fair value on a recurring basis using unobservable inputs (Level 3)</t>
  </si>
  <si>
    <t xml:space="preserve">Year ended December 31,
2019 2018
Balance at beginning of year $ 2,134 $ 2,934
Additions to derivative instruments 243 604
Reclassification on conversion (265 ) (352 )
Loss (gain) on change in fair value of derivative liability (327 ) (1,052 )
Balance at end of year $ 1,785 $ 2,134 </t>
  </si>
  <si>
    <t>Supplemental Cash Flow Information (Tables)</t>
  </si>
  <si>
    <t>Schedule of additional information of cash flow</t>
  </si>
  <si>
    <t xml:space="preserve">Year Ended December 31,
2019 2018
Non-cash financial activities:
Common stock issued on conversion of notes payable and derivative liability $ 473 $ 503
Debentures converted to common stock 331 361
Derivative liability extinguished upon conversion of notes payable 265 352
Derivative liability issued 243 604
Accounts payable paid through issuance of debentures — 15 </t>
  </si>
  <si>
    <t>Accrued Expenses (Tables)</t>
  </si>
  <si>
    <t>Schedule of accrued expenses</t>
  </si>
  <si>
    <t xml:space="preserve">December 31,
2019 2018
Accrued compensation and benefits $ 1,326 $ 1,326
Accrued research and development 233 188
Accrued other 307 300
Total accrued expenses $ 1,866 $ 1,814 </t>
  </si>
  <si>
    <t>Derivative Liability (Tables)</t>
  </si>
  <si>
    <t>Schedule of black scholes valuations of derivatives</t>
  </si>
  <si>
    <t xml:space="preserve">2019
Volatility 238% - 264 %
Expected term (years) 3 - 11 months
Risk-free interest rate 1.55% – 1.6 %
Dividend yield None </t>
  </si>
  <si>
    <t>Stock Options (Tables)</t>
  </si>
  <si>
    <t>Schedule of stock-based compensation expense</t>
  </si>
  <si>
    <t xml:space="preserve">Years Ended December 31,
2019 2018
Research and development $ — $ 62
General and administrative — 28
Total stock-based compensation expense $ — $ 90 </t>
  </si>
  <si>
    <t>Schedule of stock option activity</t>
  </si>
  <si>
    <t xml:space="preserve"> Number of Weighted- Weighted- Aggregate (in thousands)
Outstanding at December 31, 2017 14,252 $ 186.25
Granted — $ —
Forfeited (1,311 ) $ 474.75
Outstanding at December 31, 2018 12,941 $ 157.00 3.8 $ —
Granted — $ —
Forfeited (5,255 ) $ 226.90
Outstanding at December 31, 2019 7,686 $ 109.37 2.9 $ —
Exercisable at December 31, 2019 7,686 $ 109.37 2.9 $ — </t>
  </si>
  <si>
    <t>Warrants (Tables)</t>
  </si>
  <si>
    <t>Schedule of transactions involving of warrants</t>
  </si>
  <si>
    <t xml:space="preserve">Number of Weighted- Weighted- Aggregate (in thousands)
Outstanding at December 31, 2017 121,829 $ 134.75
Granted — $ —
Forfeited (21,312 ) $ 396.75
Outstanding at December 31, 2018 100,517 $ 79.00 2.7 $ -
Granted — $ —
Forfeited (4,187 ) $ 904.91
Outstanding at December 31, 2019 96,330 $ 42.95 1.8 $ -
Exercisable at December 31, 2019 96,330 $ 42.95 1.8 $ - </t>
  </si>
  <si>
    <t>Schedule of outstanding common stock purchase warrants</t>
  </si>
  <si>
    <t xml:space="preserve">Number of Weighted- Expiration
Issued to consultants 3,758 $ 69.57 January 2020 through August 2023
Issued pursuant to 2015 financings 18,415 $ 210.00 July 2020 through December 2020
Issued pursuant to 2016 financings 58,667 $ 0.01 December 2021
Issued pursuant to 2017 financings 15,490 $ 0.42 March 2022 through April 2022
96,330 </t>
  </si>
  <si>
    <t>Income Taxes (Tables)</t>
  </si>
  <si>
    <t>Schedule of deferred tax assets and liabilities</t>
  </si>
  <si>
    <t xml:space="preserve"> 2019 2018
Deferred tax assets:
Net operating loss carryover $ 8,838 $ 8,597
Stock-based compensation 1,920 1,920
Accrued compensation 334 334
Other 30 30
Tax credits 458 458
Total deferred tax assets 11,580 11,339
Less: valuation allowance (11,580 ) (11,339 )
Net deferred tax assets $ — $ — </t>
  </si>
  <si>
    <t>Schedule of actual tax benefit differs from the expected tax benefit</t>
  </si>
  <si>
    <t>2019 2018
Statutory federal income tax rate (21.0 )% (21.0 )%
State income taxes, net of federal benefits (7.0 )% (7.0 )%
Non-deductible items 2.2 % (1,418.0 )%
Valuation allowance 25.8 % 1,446.0 %
Effective income tax rate — % — %</t>
  </si>
  <si>
    <t>Management's Plans to Continue as a Going Concern (Details) - USD ($) $ in Thousands</t>
  </si>
  <si>
    <t>Mar. 31, 2020</t>
  </si>
  <si>
    <t>Management's Plans to Continue as a Going Concern (Textual)</t>
  </si>
  <si>
    <t>Cash and cash equivalents and restricted cash balances</t>
  </si>
  <si>
    <t>Percentage of total assets</t>
  </si>
  <si>
    <t>100.00%</t>
  </si>
  <si>
    <t>Subsequent Event [Member]</t>
  </si>
  <si>
    <t>Amount raised</t>
  </si>
  <si>
    <t>Summary of Critical Accounting Policies and Use of Estimates (Details) - shares</t>
  </si>
  <si>
    <t>Shares underlying, outstanding</t>
  </si>
  <si>
    <t>Shares underlying convertible preferred stock outstanding [Member]</t>
  </si>
  <si>
    <t>Shares underlying convertible notes outstanding [Member]</t>
  </si>
  <si>
    <t>Shares underlying warrants outstanding [Member]</t>
  </si>
  <si>
    <t>Shares underlying options outstanding [Member]</t>
  </si>
  <si>
    <t>Summary of Critical Accounting Policies and Use of Estimates (Details 1) - USD ($) $ in Thousands</t>
  </si>
  <si>
    <t>Level 1 [Member]</t>
  </si>
  <si>
    <t>Level 2 [Member]</t>
  </si>
  <si>
    <t>Level 3 [Member]</t>
  </si>
  <si>
    <t>Summary of Critical Accounting Policies and Use of Estimates (Details 2) - USD ($) $ in Thousands</t>
  </si>
  <si>
    <t>Balance at beginning of year</t>
  </si>
  <si>
    <t>Additions to derivative instruments</t>
  </si>
  <si>
    <t>Reclassification on conversion</t>
  </si>
  <si>
    <t>Loss (gain) on change in fair value of derivative liability</t>
  </si>
  <si>
    <t>Balance at end of year</t>
  </si>
  <si>
    <t>Summary of Critical Accounting Policies and Use of Estimates (Details Textual) - USD ($) $ in Thousands</t>
  </si>
  <si>
    <t>Sep. 17, 2019</t>
  </si>
  <si>
    <t>Summary of Critical Accounting Policies and Use of Estimates (Textual)</t>
  </si>
  <si>
    <t>Cash and restricted cash</t>
  </si>
  <si>
    <t>Depreciation expense</t>
  </si>
  <si>
    <t>Reverse stock split</t>
  </si>
  <si>
    <t>The Company's Board of Directors approved a one-for-twenty five (1-for-25) reverse stock split of the Company's common stock ("Reverse Stock Split").</t>
  </si>
  <si>
    <t>Supplemental Cash Flow Information (Details) - USD ($) $ in Thousands</t>
  </si>
  <si>
    <t>Non-cash financing activities:</t>
  </si>
  <si>
    <t>Common stock issued on conversion of notes payable and derivative liability</t>
  </si>
  <si>
    <t>Debentures converted to common stock</t>
  </si>
  <si>
    <t>Derivative liability extinguished upon conversion of notes payable</t>
  </si>
  <si>
    <t>Derivative liability issued</t>
  </si>
  <si>
    <t>Accounts payable paid through issuance of debentures</t>
  </si>
  <si>
    <t>Intellectual Property (Details) - USD ($) $ in Thousands</t>
  </si>
  <si>
    <t>Intellectual Property (Textual)</t>
  </si>
  <si>
    <t>Payments in cash and common stock</t>
  </si>
  <si>
    <t>Amortization expense</t>
  </si>
  <si>
    <t>Accrued Expenses (Details) - USD ($) $ in Thousands</t>
  </si>
  <si>
    <t>Accrued compensation and benefits</t>
  </si>
  <si>
    <t>Accrued research and development</t>
  </si>
  <si>
    <t>Accrued other</t>
  </si>
  <si>
    <t>Total accrued expenses</t>
  </si>
  <si>
    <t>Derivative Liability (Details)</t>
  </si>
  <si>
    <t>Volatility [Member] | Minimum [Member]</t>
  </si>
  <si>
    <t>Derivative liability measurement input</t>
  </si>
  <si>
    <t>238.00%</t>
  </si>
  <si>
    <t>Volatility [Member] | Maximum [Member]</t>
  </si>
  <si>
    <t>264.00%</t>
  </si>
  <si>
    <t>Expected term (years) [Member] | Minimum [Member]</t>
  </si>
  <si>
    <t>Derivative liability term</t>
  </si>
  <si>
    <t>3 months</t>
  </si>
  <si>
    <t>Expected term (years) [Member] | Maximum [Member]</t>
  </si>
  <si>
    <t>11 months</t>
  </si>
  <si>
    <t>Risk-free interest rate [Member] | Minimum [Member]</t>
  </si>
  <si>
    <t>1.55%</t>
  </si>
  <si>
    <t>Risk-free interest rate [Member] | Maximum [Member]</t>
  </si>
  <si>
    <t>1.60%</t>
  </si>
  <si>
    <t>Dividend yield [Member]</t>
  </si>
  <si>
    <t>Derivative Liability (Details Textual) - USD ($) $ in Thousands</t>
  </si>
  <si>
    <t>Derivative Liability (Textual)</t>
  </si>
  <si>
    <t>Gain on change in fair value of the derivative liability</t>
  </si>
  <si>
    <t>Capital Stock and Stockholders' Deficit (Details) - USD ($)</t>
  </si>
  <si>
    <t>Jan. 31, 2019</t>
  </si>
  <si>
    <t>Apr. 30, 2017</t>
  </si>
  <si>
    <t>Mar. 31, 2017</t>
  </si>
  <si>
    <t>Dec. 31, 2016</t>
  </si>
  <si>
    <t>Dec. 31, 2015</t>
  </si>
  <si>
    <t>Capital Stock and Stockholders' Deficit (Textual)</t>
  </si>
  <si>
    <t>Conversion price</t>
  </si>
  <si>
    <t>Preferred stock, outstanding</t>
  </si>
  <si>
    <t>Reverse stock split, description</t>
  </si>
  <si>
    <t>Equity financings and conversions of debentures, description</t>
  </si>
  <si>
    <t>As a result past equity financings and conversions of debentures, the conversion prices of (i) our Series A Preferred Stock has been reduced to $13.25 per share at December 31, 2019, (ii) our Series B Preferred Stock has been reduced to $0.01 per share at December 31, 2019, (iii) 200 shares of our Series C preferred stock has been reduced to $0.50 per share at December 31, 2019, (iv) 90.43418 shares of our Series C Preferred Stock has been reduced to $0.25 per share at December 31, 2019, and (v) our Series D Preferred stock has been reduced to $0.125 per share at December 31, 2019.</t>
  </si>
  <si>
    <t>Conversion and exercise price resets, description</t>
  </si>
  <si>
    <t>As a result past equity financings and conversions of debentures, the conversion prices of (i) our Series A Preferred Stock has been reduced to $13.25 per share at December 31, 2019, (ii) 200 shares of our Series C preferred stock has been reduced to $0.50 per share at December 31, 2019, (iii) 90.43418 shares of our Series C Preferred Stock has been reduced to $0.25 per share at December 31, 2019, (iv) our Series D Preferred stock has been reduced to $0.125 per share at December 31, 2019, and (v) our Series B Preferred Stock has been reduced to $0.01 per share at December 31, 2019. The exercise prices of the outstanding warrants issued in conjunction with (i) the Series B Preferred Stock have been reduced to $0.01 per share, (ii) 200 shares of Series C Preferred Stock have been reduced to $0.50 per share, and (iii) 91.43418 shares of Series C preferred Stock have been reduced to $0.25 per share, respectively, as of December 31, 2019.</t>
  </si>
  <si>
    <t>Deemed dividends</t>
  </si>
  <si>
    <t>Common Stock [Member]</t>
  </si>
  <si>
    <t>Stock issued during period, shares</t>
  </si>
  <si>
    <t>Value of number of shares issued</t>
  </si>
  <si>
    <t>Principal amount of senior convertible debentures</t>
  </si>
  <si>
    <t>Series C Preferred Stock [Member]</t>
  </si>
  <si>
    <t>Reduction in conversion price (in dollars per share)</t>
  </si>
  <si>
    <t>Number of shares issued upon conversion</t>
  </si>
  <si>
    <t>Exercise prices</t>
  </si>
  <si>
    <t>Series C Preferred Stock [Member] | April 2017 Offering [Member]</t>
  </si>
  <si>
    <t>Preferred stock, par value</t>
  </si>
  <si>
    <t>Preferred stock, stated value</t>
  </si>
  <si>
    <t>Sale of stock, shares</t>
  </si>
  <si>
    <t>Sale of stock value</t>
  </si>
  <si>
    <t>Common stock purchase warrants</t>
  </si>
  <si>
    <t>Purchase warrants, description</t>
  </si>
  <si>
    <t>The Investors also received an aggregate of approximately: (i) 4,823 Series M Warrants, (ii) 4,823 Series N Warrants and (iii) 4,823 Series O Warrants. The Series M Warrants have an exercise price of $0.25 per share (as of December 31, 2019), subject to adjustment, and a term of five (5) years from the date of issuance, the Series N Warrants had an exercise price of $18.75 per share upon issuance, subject to adjustment, and a term of six (6) months from the date of issuance and the Series O warrants had an exercise price of $18.75, upon issuance subject to adjustment, and a term of twelve (12) months from the date of issuance.</t>
  </si>
  <si>
    <t>Series C Preferred Stock [Member] | March 2017 Offering [Member]</t>
  </si>
  <si>
    <t>Shares of preferred stock subject to adjustment</t>
  </si>
  <si>
    <t>90.43418</t>
  </si>
  <si>
    <t>The Investors also received an aggregate of approximately: (i) 10,667 Series M common stock purchase warrants ("Series M Warrants"), (ii) 10,667 Series N common stock purchase warrants ("Series N Warrants") and (iii) 10,667 Series O common stock purchase warrants ("Series O Warrants") (collectively, the "Warrants"). The Series M Warrants have an exercise price of $0.50 per share (as of December 31, 2019), subject to adjustment, and a term of five (5) years from the date of issuance, the Series N Warrants had an exercise price of $18.75 per share upon issuance, subject to adjustment, and a term of six (6) months from the date of issuance and the Series O warrants had an exercise price of $18.75 upon issuance, subject to adjustment, and a term of twelve (12) months from the date of issuance.</t>
  </si>
  <si>
    <t>Series D 0% Convertible Preferred Stock [Member]</t>
  </si>
  <si>
    <t>Series A Preferred Stock [Member]</t>
  </si>
  <si>
    <t>Series C 0% Convertible Preferred Stock [Member]</t>
  </si>
  <si>
    <t>Subsequent equity sales period</t>
  </si>
  <si>
    <t>12 months</t>
  </si>
  <si>
    <t>Series B 0% Convertible Preferred Stock [Member]</t>
  </si>
  <si>
    <t>Series A 0% Convertible Preferred Stock [Member]</t>
  </si>
  <si>
    <t>Beneficial ownership limitation percentage</t>
  </si>
  <si>
    <t>9.99%</t>
  </si>
  <si>
    <t>18 months</t>
  </si>
  <si>
    <t>Series B Preferred Stock [Member]</t>
  </si>
  <si>
    <t>Series D Preferred Stock [Member]</t>
  </si>
  <si>
    <t>Each share of Series D Preferred Stock held by a Holder, as such, was entitled to 30,001 votes.</t>
  </si>
  <si>
    <t>Series D Convertible Preferred Stock [Member]</t>
  </si>
  <si>
    <t>Stock Options (Details) - USD ($) $ in Thousands</t>
  </si>
  <si>
    <t>Total stock-based compensation expense</t>
  </si>
  <si>
    <t>Research and development [Member]</t>
  </si>
  <si>
    <t>General and administrative [Member]</t>
  </si>
  <si>
    <t>Stock Options (Details 1) - Stock Options [Member] - USD ($)</t>
  </si>
  <si>
    <t>Number of shares</t>
  </si>
  <si>
    <t>Outstanding at beginning</t>
  </si>
  <si>
    <t>Granted</t>
  </si>
  <si>
    <t>Forfeited</t>
  </si>
  <si>
    <t>Outstanding at ending</t>
  </si>
  <si>
    <t>Exercisable at ending</t>
  </si>
  <si>
    <t>Weighted-average exercise price</t>
  </si>
  <si>
    <t>Weighted-average remaining contractual term (in years)</t>
  </si>
  <si>
    <t>2 years 10 months 25 days</t>
  </si>
  <si>
    <t>3 years 9 months 18 days</t>
  </si>
  <si>
    <t>Aggregate intrinsic value (in thousands)</t>
  </si>
  <si>
    <t>Stock Options (Details Textual)</t>
  </si>
  <si>
    <t>Dec. 31, 2019shares</t>
  </si>
  <si>
    <t>2007 Executive Compensation Plan [Member]</t>
  </si>
  <si>
    <t>Maximum annual grants</t>
  </si>
  <si>
    <t>Number of shares authorized</t>
  </si>
  <si>
    <t>2007 Executive Compensation Plan [Member] | Common Stock [Member]</t>
  </si>
  <si>
    <t>Number of shares granted</t>
  </si>
  <si>
    <t>Number of shares forfited</t>
  </si>
  <si>
    <t>Number of shares available for future issuence</t>
  </si>
  <si>
    <t>2009 Executive Compensation Plan [Member]</t>
  </si>
  <si>
    <t>Inducement Award Stock Option Plan [Member]</t>
  </si>
  <si>
    <t>2017 Equity Compensation Plan [Member]</t>
  </si>
  <si>
    <t>Warrants (Details) - Warrant [Member] - USD ($)</t>
  </si>
  <si>
    <t>1 year 9 months 18 days</t>
  </si>
  <si>
    <t>2 years 8 months 12 days</t>
  </si>
  <si>
    <t>Warrants (Details 1) - Warrant [Member]</t>
  </si>
  <si>
    <t>Dec. 31, 2019$ / sharesshares</t>
  </si>
  <si>
    <t>2015 financings [Member]</t>
  </si>
  <si>
    <t>Weighted Average Exercise price | $ / shares</t>
  </si>
  <si>
    <t>Expiration date beginning</t>
  </si>
  <si>
    <t>2020-07</t>
  </si>
  <si>
    <t>Expiration date ending</t>
  </si>
  <si>
    <t>2020-12</t>
  </si>
  <si>
    <t>2016 financings [Member]</t>
  </si>
  <si>
    <t>2021-12</t>
  </si>
  <si>
    <t>2017 financings [Member]</t>
  </si>
  <si>
    <t>2022-03</t>
  </si>
  <si>
    <t>2022-04</t>
  </si>
  <si>
    <t>Consultant [Member]</t>
  </si>
  <si>
    <t>2020-01</t>
  </si>
  <si>
    <t>2023-08</t>
  </si>
  <si>
    <t>Warrants (Details Textual)</t>
  </si>
  <si>
    <t>Dec. 31, 2019$ / shares</t>
  </si>
  <si>
    <t>Exercise price of warrants</t>
  </si>
  <si>
    <t>Series C Preferred Stock [Member] | Minimum [Member]</t>
  </si>
  <si>
    <t>Series C Preferred Stock [Member] | Maximum [Member]</t>
  </si>
  <si>
    <t>Convertible Debentures and notes (Details) - USD ($) $ in Thousands</t>
  </si>
  <si>
    <t>Dec. 13, 2018</t>
  </si>
  <si>
    <t>Jul. 03, 2018</t>
  </si>
  <si>
    <t>Sep. 12, 2017</t>
  </si>
  <si>
    <t>Jul. 16, 2019</t>
  </si>
  <si>
    <t>Jul. 31, 2018</t>
  </si>
  <si>
    <t>Sep. 30, 2017</t>
  </si>
  <si>
    <t>Convertible Debentures (Textual)</t>
  </si>
  <si>
    <t>Maturity date</t>
  </si>
  <si>
    <t>Oct. 1,
		2020</t>
  </si>
  <si>
    <t>Description of convertible debentures</t>
  </si>
  <si>
    <t>The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Debentures will have a conversion price equal to the lesser of (i) $8.25 and (ii)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t>
  </si>
  <si>
    <t>Percentage of outstanding debentures</t>
  </si>
  <si>
    <t>67.00%</t>
  </si>
  <si>
    <t>Percentage of partial liquidated damages fee for each investor</t>
  </si>
  <si>
    <t>2.00%</t>
  </si>
  <si>
    <t>Percentage of securities issued investors</t>
  </si>
  <si>
    <t>50.10%</t>
  </si>
  <si>
    <t>Debt issued</t>
  </si>
  <si>
    <t>Sstated value of the preferred shares</t>
  </si>
  <si>
    <t>Investor [Member]</t>
  </si>
  <si>
    <t>Convertible promissory notes [Member]</t>
  </si>
  <si>
    <t>Principal amount</t>
  </si>
  <si>
    <t>Proceeds from debt</t>
  </si>
  <si>
    <t>Jun. 30,
		2019</t>
  </si>
  <si>
    <t>Bear interest rate</t>
  </si>
  <si>
    <t>10.00%</t>
  </si>
  <si>
    <t>Lowest trade price</t>
  </si>
  <si>
    <t>75.00%</t>
  </si>
  <si>
    <t>Convertible debentures [Member]</t>
  </si>
  <si>
    <t>Securities purchase agreement [Member]</t>
  </si>
  <si>
    <t>Cash received</t>
  </si>
  <si>
    <t>Cancellation amount</t>
  </si>
  <si>
    <t>Mature date description</t>
  </si>
  <si>
    <t>On July 16, 2019, we entered into securities purchase agreements ("Securities Purchase Agreement") with certain institutional investors (the "Investors"). Pursuant to the Securities Purchase Agreement, we issued an aggregate of $154,000 of senior convertible debentures ("Debentures") in exchange for the extension of the maturity date of our December 2018 convertible notes and certain of our July 2018 and September 2017 convertible debentures, and the waiver of certain default provisions of our July 2018 and September 2017 convertible debentures. We have charged $154,000 to finance cost at the date of issuance.</t>
  </si>
  <si>
    <t>Finance cost charge</t>
  </si>
  <si>
    <t>Exchange Agreemen [Member]</t>
  </si>
  <si>
    <t>The Debentures to be issued to the Investors (i) are non-interest bearing, (ii) have a maturity date of September 12, 2018 and (iii) are convertible into shares of common stock ("Common Stock") of the Company at the election of the Investor at any time, subject to a beneficial ownership limitation of 4.99% which may be increased to 9.99% by the Investor upon 61 days' notice. The Debentures will have a conversion price equal to the lesser of (i) $8.25 and (ii) 85% of the lesser of (a) the volume weighted average price on the trading day immediately preceding a conversion date and (b) the volume weighted average price on a conversion date.</t>
  </si>
  <si>
    <t>Registration Rights Agreement [Member]</t>
  </si>
  <si>
    <t>1.50%</t>
  </si>
  <si>
    <t>Registration Rights Agreement [Member] | Common Stock [Member]</t>
  </si>
  <si>
    <t>Conversion of stock, percentage</t>
  </si>
  <si>
    <t>Sabby Volatility Warrant Master Fund, Ltd. [Member]</t>
  </si>
  <si>
    <t>Nov. 20,
		2020</t>
  </si>
  <si>
    <t>Preferred shares exchanged</t>
  </si>
  <si>
    <t>Exchange Agreemen [Member] | Investor [Member]</t>
  </si>
  <si>
    <t>Extended Maturity [Member]</t>
  </si>
  <si>
    <t>Mar. 31,
		2020</t>
  </si>
  <si>
    <t>Jul. 16,
		2020</t>
  </si>
  <si>
    <t>Extended Maturity [Member] | Convertible promissory notes [Member]</t>
  </si>
  <si>
    <t>Extended Maturity [Member] | Exchange Agreemen [Member]</t>
  </si>
  <si>
    <t>Income Taxes (Details) - USD ($) $ in Thousands</t>
  </si>
  <si>
    <t>Deferred tax assets:</t>
  </si>
  <si>
    <t>Net operating loss carryover</t>
  </si>
  <si>
    <t>Accrued compensation</t>
  </si>
  <si>
    <t>Other</t>
  </si>
  <si>
    <t>Tax credits</t>
  </si>
  <si>
    <t>Total deferred tax assets</t>
  </si>
  <si>
    <t>Less: valuation allowance</t>
  </si>
  <si>
    <t>Net deferred tax assets</t>
  </si>
  <si>
    <t>Income Taxes (Details 1)</t>
  </si>
  <si>
    <t>Statutory federal income tax rate</t>
  </si>
  <si>
    <t>(21.00%)</t>
  </si>
  <si>
    <t>State income taxes, net of federal benefit</t>
  </si>
  <si>
    <t>(7.00%)</t>
  </si>
  <si>
    <t>Non-deductible items</t>
  </si>
  <si>
    <t>2.20%</t>
  </si>
  <si>
    <t>(1418.00%)</t>
  </si>
  <si>
    <t>Valuation allowance</t>
  </si>
  <si>
    <t>25.80%</t>
  </si>
  <si>
    <t>1446.00%</t>
  </si>
  <si>
    <t>Effective income tax rate</t>
  </si>
  <si>
    <t>Income Taxes (Details Textual) - USD ($) $ in Thousands</t>
  </si>
  <si>
    <t>Income taxes (Textual)</t>
  </si>
  <si>
    <t>Net operating loss carryforwards</t>
  </si>
  <si>
    <t>Net operating loss carryforwards expire amount</t>
  </si>
  <si>
    <t>Expiration period</t>
  </si>
  <si>
    <t>Expire at various dates through 2037.</t>
  </si>
  <si>
    <t>Research and development tax credits</t>
  </si>
  <si>
    <t>Expiration period for tax credit</t>
  </si>
  <si>
    <t>Expire from 2028 through 2037</t>
  </si>
  <si>
    <t>Increased in valuation allowance</t>
  </si>
  <si>
    <t>Federal income tax rate</t>
  </si>
  <si>
    <t>21.00%</t>
  </si>
  <si>
    <t>Subsequent Events (Details) - USD ($) $ / shares in Units, $ in Thousands</t>
  </si>
  <si>
    <t>May 02, 2020</t>
  </si>
  <si>
    <t>Mar. 06, 2020</t>
  </si>
  <si>
    <t>Subsequent Events (Textual)</t>
  </si>
  <si>
    <t>Subsequent event, description</t>
  </si>
  <si>
    <t>Sabby Healthcare Master Fund, Ltd and Sabby Volatility Warrant Master Fund, Ltd. waived certain events of default under debentures and notes issued in our December 2018 note offering, July 2018 debenture offering and September 2017 debenture offering (collectively, the "Debenture Offerings") and extended the maturity date of such debentures until July 16, 2020.</t>
  </si>
  <si>
    <t>Aggregate shares of common stock</t>
  </si>
  <si>
    <t>Debentures outstanding</t>
  </si>
  <si>
    <t>Convertible debentures [Member] | Subsequent Event [Member]</t>
  </si>
  <si>
    <t>The Debentures issued (i) are non-interest bearing, (ii) have a maturity date of July 16, 2020 and (iii) are convertible into shares of common stock ("Common Stock") of the Company at the election of the Investor at any time, subject to a beneficial ownership limitation of 4.99% which may be increased to 9.99% by the holder upon 61 days' notice. The Debentures will have a conversion price equal to the lesser of (i) $0.33 and (ii) 85% of the lesser of (a) the volume weighted average price on the trading day immediately preceding a conversion date and (b) the volume weighted average price on a conversion date.</t>
  </si>
  <si>
    <t>Senior Convertible debentures [Member] | Subsequent Event [Member]</t>
  </si>
  <si>
    <t>Series E 0% Convertible Preferred Stock [Member] | Forecast [Member]</t>
  </si>
  <si>
    <t>Sale of shares</t>
  </si>
  <si>
    <t>Per share price</t>
  </si>
  <si>
    <t>Aggregate gross proceeds</t>
  </si>
  <si>
    <t>Series E Preferred Stock Member [Member] | Forecast [Member]</t>
  </si>
  <si>
    <t>With respect to a vote of stockholders to approve a reverse split of the Common Stock to occur no later than December 31, 2022 only, each share of Series E Preferred Stock held by a holder, as such, is entitled to 100,000 vot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0.00000_);(#,##0.0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645000</v>
      </c>
    </row>
    <row r="20" spans="1:4">
      <c r="A20" s="4" t="s">
        <v>34</v>
      </c>
      <c r="C20" s="6" t="n">
        <v>150000000</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v>
      </c>
      <c r="C3" s="5" t="n">
        <v>4</v>
      </c>
    </row>
    <row r="4" spans="1:3">
      <c r="A4" s="4" t="s">
        <v>44</v>
      </c>
      <c r="B4" s="6" t="n">
        <v>19</v>
      </c>
      <c r="C4" s="6" t="n">
        <v>327</v>
      </c>
    </row>
    <row r="5" spans="1:3">
      <c r="A5" s="4" t="s">
        <v>45</v>
      </c>
      <c r="B5" s="6" t="n">
        <v>23</v>
      </c>
      <c r="C5" s="6" t="n">
        <v>331</v>
      </c>
    </row>
    <row r="6" spans="1:3">
      <c r="A6" s="4" t="s">
        <v>46</v>
      </c>
      <c r="B6" s="4" t="s">
        <v>47</v>
      </c>
      <c r="C6" s="6" t="n">
        <v>2</v>
      </c>
    </row>
    <row r="7" spans="1:3">
      <c r="A7" s="4" t="s">
        <v>48</v>
      </c>
      <c r="B7" s="4" t="s">
        <v>47</v>
      </c>
      <c r="C7" s="6" t="n">
        <v>33</v>
      </c>
    </row>
    <row r="8" spans="1:3">
      <c r="A8" s="4" t="s">
        <v>49</v>
      </c>
      <c r="B8" s="6" t="n">
        <v>23</v>
      </c>
      <c r="C8" s="6" t="n">
        <v>366</v>
      </c>
    </row>
    <row r="9" spans="1:3">
      <c r="A9" s="3" t="s">
        <v>50</v>
      </c>
    </row>
    <row r="10" spans="1:3">
      <c r="A10" s="4" t="s">
        <v>51</v>
      </c>
      <c r="B10" s="6" t="n">
        <v>2269</v>
      </c>
      <c r="C10" s="6" t="n">
        <v>2085</v>
      </c>
    </row>
    <row r="11" spans="1:3">
      <c r="A11" s="4" t="s">
        <v>52</v>
      </c>
      <c r="B11" s="6" t="n">
        <v>1866</v>
      </c>
      <c r="C11" s="6" t="n">
        <v>1814</v>
      </c>
    </row>
    <row r="12" spans="1:3">
      <c r="A12" s="4" t="s">
        <v>53</v>
      </c>
      <c r="B12" s="6" t="n">
        <v>2826</v>
      </c>
      <c r="C12" s="6" t="n">
        <v>2600</v>
      </c>
    </row>
    <row r="13" spans="1:3">
      <c r="A13" s="4" t="s">
        <v>54</v>
      </c>
      <c r="B13" s="6" t="n">
        <v>1785</v>
      </c>
      <c r="C13" s="6" t="n">
        <v>2134</v>
      </c>
    </row>
    <row r="14" spans="1:3">
      <c r="A14" s="4" t="s">
        <v>55</v>
      </c>
      <c r="B14" s="6" t="n">
        <v>8746</v>
      </c>
      <c r="C14" s="6" t="n">
        <v>8633</v>
      </c>
    </row>
    <row r="15" spans="1:3">
      <c r="A15" s="4" t="s">
        <v>56</v>
      </c>
      <c r="B15" s="6" t="n">
        <v>8746</v>
      </c>
      <c r="C15" s="6" t="n">
        <v>8633</v>
      </c>
    </row>
    <row r="16" spans="1:3">
      <c r="A16" s="4" t="s">
        <v>57</v>
      </c>
      <c r="B16" s="4" t="s">
        <v>47</v>
      </c>
      <c r="C16" s="4" t="s">
        <v>47</v>
      </c>
    </row>
    <row r="17" spans="1:3">
      <c r="A17" s="3" t="s">
        <v>58</v>
      </c>
    </row>
    <row r="18" spans="1:3">
      <c r="A18" s="4" t="s">
        <v>59</v>
      </c>
      <c r="B18" s="4" t="s">
        <v>47</v>
      </c>
      <c r="C18" s="4" t="s">
        <v>47</v>
      </c>
    </row>
    <row r="19" spans="1:3">
      <c r="A19" s="4" t="s">
        <v>60</v>
      </c>
      <c r="B19" s="6" t="n">
        <v>2</v>
      </c>
      <c r="C19" s="6" t="n">
        <v>1</v>
      </c>
    </row>
    <row r="20" spans="1:3">
      <c r="A20" s="4" t="s">
        <v>61</v>
      </c>
      <c r="B20" s="6" t="n">
        <v>51955</v>
      </c>
      <c r="C20" s="6" t="n">
        <v>51478</v>
      </c>
    </row>
    <row r="21" spans="1:3">
      <c r="A21" s="4" t="s">
        <v>62</v>
      </c>
      <c r="B21" s="6" t="n">
        <v>-60680</v>
      </c>
      <c r="C21" s="6" t="n">
        <v>-59746</v>
      </c>
    </row>
    <row r="22" spans="1:3">
      <c r="A22" s="4" t="s">
        <v>63</v>
      </c>
      <c r="B22" s="6" t="n">
        <v>-8723</v>
      </c>
      <c r="C22" s="6" t="n">
        <v>-8267</v>
      </c>
    </row>
    <row r="23" spans="1:3">
      <c r="A23" s="4" t="s">
        <v>64</v>
      </c>
      <c r="B23" s="6" t="n">
        <v>23</v>
      </c>
      <c r="C23" s="6" t="n">
        <v>366</v>
      </c>
    </row>
    <row r="24" spans="1:3">
      <c r="A24" s="4" t="s">
        <v>65</v>
      </c>
    </row>
    <row r="25" spans="1:3">
      <c r="A25" s="3" t="s">
        <v>58</v>
      </c>
    </row>
    <row r="26" spans="1:3">
      <c r="A26" s="4" t="s">
        <v>59</v>
      </c>
      <c r="B26" s="4" t="s">
        <v>47</v>
      </c>
      <c r="C26" s="4" t="s">
        <v>47</v>
      </c>
    </row>
    <row r="27" spans="1:3">
      <c r="A27" s="4" t="s">
        <v>66</v>
      </c>
    </row>
    <row r="28" spans="1:3">
      <c r="A28" s="3" t="s">
        <v>58</v>
      </c>
    </row>
    <row r="29" spans="1:3">
      <c r="A29" s="4" t="s">
        <v>59</v>
      </c>
      <c r="B29" s="4" t="s">
        <v>47</v>
      </c>
      <c r="C29" s="4" t="s">
        <v>47</v>
      </c>
    </row>
    <row r="30" spans="1:3">
      <c r="A30" s="4" t="s">
        <v>67</v>
      </c>
    </row>
    <row r="31" spans="1:3">
      <c r="A31" s="3" t="s">
        <v>58</v>
      </c>
    </row>
    <row r="32" spans="1:3">
      <c r="A32" s="4" t="s">
        <v>59</v>
      </c>
      <c r="B32" s="4" t="s">
        <v>47</v>
      </c>
      <c r="C32" s="4" t="s">
        <v>47</v>
      </c>
    </row>
    <row r="33" spans="1:3">
      <c r="A33" s="4" t="s">
        <v>68</v>
      </c>
    </row>
    <row r="34" spans="1:3">
      <c r="A34" s="3" t="s">
        <v>58</v>
      </c>
    </row>
    <row r="35" spans="1:3">
      <c r="A35" s="4" t="s">
        <v>59</v>
      </c>
      <c r="B35" s="4" t="s">
        <v>47</v>
      </c>
      <c r="C35"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160</v>
      </c>
      <c r="B13" s="4" t="s">
        <v>211</v>
      </c>
    </row>
    <row r="14" spans="1:2">
      <c r="A14" s="4" t="s">
        <v>212</v>
      </c>
      <c r="B14" s="4" t="s">
        <v>213</v>
      </c>
    </row>
    <row r="15" spans="1:2">
      <c r="A15" s="4" t="s">
        <v>214</v>
      </c>
      <c r="B15" s="4" t="s">
        <v>215</v>
      </c>
    </row>
    <row r="16" spans="1:2">
      <c r="A16" s="4" t="s">
        <v>184</v>
      </c>
      <c r="B16" s="4" t="s">
        <v>216</v>
      </c>
    </row>
    <row r="17" spans="1:2">
      <c r="A17" s="4" t="s">
        <v>217</v>
      </c>
      <c r="B17" s="4" t="s">
        <v>218</v>
      </c>
    </row>
    <row r="18" spans="1:2">
      <c r="A18" s="4" t="s">
        <v>219</v>
      </c>
      <c r="B18"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4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5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53</v>
      </c>
      <c r="C1" s="2" t="s">
        <v>2</v>
      </c>
      <c r="D1" s="2" t="s">
        <v>41</v>
      </c>
    </row>
    <row r="2" spans="1:4">
      <c r="A2" s="3" t="s">
        <v>254</v>
      </c>
    </row>
    <row r="3" spans="1:4">
      <c r="A3" s="4" t="s">
        <v>62</v>
      </c>
      <c r="C3" s="5" t="n">
        <v>-60680</v>
      </c>
      <c r="D3" s="5" t="n">
        <v>-59746</v>
      </c>
    </row>
    <row r="4" spans="1:4">
      <c r="A4" s="4" t="s">
        <v>255</v>
      </c>
      <c r="C4" s="5" t="n">
        <v>23</v>
      </c>
    </row>
    <row r="5" spans="1:4">
      <c r="A5" s="4" t="s">
        <v>256</v>
      </c>
      <c r="C5" s="4" t="s">
        <v>257</v>
      </c>
    </row>
    <row r="6" spans="1:4">
      <c r="A6" s="4" t="s">
        <v>258</v>
      </c>
    </row>
    <row r="7" spans="1:4">
      <c r="A7" s="3" t="s">
        <v>254</v>
      </c>
    </row>
    <row r="8" spans="1:4">
      <c r="A8" s="4" t="s">
        <v>259</v>
      </c>
      <c r="B8" s="5" t="n">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41</v>
      </c>
    </row>
    <row r="2" spans="1:3">
      <c r="A2" s="4" t="s">
        <v>70</v>
      </c>
      <c r="B2" s="5" t="n">
        <v>7</v>
      </c>
      <c r="C2" s="5" t="n">
        <v>5</v>
      </c>
    </row>
    <row r="3" spans="1:3">
      <c r="A3" s="4" t="s">
        <v>71</v>
      </c>
      <c r="B3" s="6" t="n">
        <v>229</v>
      </c>
      <c r="C3" s="6" t="n">
        <v>179</v>
      </c>
    </row>
    <row r="4" spans="1:3">
      <c r="A4" s="4" t="s">
        <v>72</v>
      </c>
      <c r="B4" s="5" t="n">
        <v>0</v>
      </c>
      <c r="C4" s="5" t="n">
        <v>281</v>
      </c>
    </row>
    <row r="5" spans="1:3">
      <c r="A5" s="4" t="s">
        <v>73</v>
      </c>
      <c r="B5" s="7" t="n">
        <v>0.0001</v>
      </c>
      <c r="C5" s="7" t="n">
        <v>0.0001</v>
      </c>
    </row>
    <row r="6" spans="1:3">
      <c r="A6" s="4" t="s">
        <v>74</v>
      </c>
      <c r="B6" s="6" t="n">
        <v>29991846</v>
      </c>
      <c r="C6" s="6" t="n">
        <v>29991846</v>
      </c>
    </row>
    <row r="7" spans="1:3">
      <c r="A7" s="4" t="s">
        <v>75</v>
      </c>
      <c r="B7" s="4" t="s">
        <v>47</v>
      </c>
      <c r="C7" s="4" t="s">
        <v>47</v>
      </c>
    </row>
    <row r="8" spans="1:3">
      <c r="A8" s="4" t="s">
        <v>76</v>
      </c>
      <c r="B8" s="4" t="s">
        <v>47</v>
      </c>
      <c r="C8" s="4" t="s">
        <v>47</v>
      </c>
    </row>
    <row r="9" spans="1:3">
      <c r="A9" s="4" t="s">
        <v>77</v>
      </c>
      <c r="B9" s="7" t="n">
        <v>0.0001</v>
      </c>
      <c r="C9" s="7" t="n">
        <v>0.0001</v>
      </c>
    </row>
    <row r="10" spans="1:3">
      <c r="A10" s="4" t="s">
        <v>78</v>
      </c>
      <c r="B10" s="6" t="n">
        <v>150000000</v>
      </c>
      <c r="C10" s="6" t="n">
        <v>150000000</v>
      </c>
    </row>
    <row r="11" spans="1:3">
      <c r="A11" s="4" t="s">
        <v>79</v>
      </c>
      <c r="B11" s="6" t="n">
        <v>18648753</v>
      </c>
      <c r="C11" s="6" t="n">
        <v>3383285</v>
      </c>
    </row>
    <row r="12" spans="1:3">
      <c r="A12" s="4" t="s">
        <v>80</v>
      </c>
      <c r="B12" s="6" t="n">
        <v>18648753</v>
      </c>
      <c r="C12" s="6" t="n">
        <v>3383285</v>
      </c>
    </row>
    <row r="13" spans="1:3">
      <c r="A13" s="4" t="s">
        <v>65</v>
      </c>
    </row>
    <row r="14" spans="1:3">
      <c r="A14" s="4" t="s">
        <v>73</v>
      </c>
      <c r="B14" s="7" t="n">
        <v>0.0001</v>
      </c>
      <c r="C14" s="7" t="n">
        <v>0.0001</v>
      </c>
    </row>
    <row r="15" spans="1:3">
      <c r="A15" s="4" t="s">
        <v>74</v>
      </c>
      <c r="B15" s="6" t="n">
        <v>1854</v>
      </c>
      <c r="C15" s="6" t="n">
        <v>1854</v>
      </c>
    </row>
    <row r="16" spans="1:3">
      <c r="A16" s="4" t="s">
        <v>75</v>
      </c>
      <c r="B16" s="6" t="n">
        <v>134</v>
      </c>
      <c r="C16" s="6" t="n">
        <v>134</v>
      </c>
    </row>
    <row r="17" spans="1:3">
      <c r="A17" s="4" t="s">
        <v>76</v>
      </c>
      <c r="B17" s="6" t="n">
        <v>134</v>
      </c>
      <c r="C17" s="6" t="n">
        <v>134</v>
      </c>
    </row>
    <row r="18" spans="1:3">
      <c r="A18" s="4" t="s">
        <v>66</v>
      </c>
    </row>
    <row r="19" spans="1:3">
      <c r="A19" s="4" t="s">
        <v>73</v>
      </c>
      <c r="B19" s="7" t="n">
        <v>0.0001</v>
      </c>
      <c r="C19" s="7" t="n">
        <v>0.0001</v>
      </c>
    </row>
    <row r="20" spans="1:3">
      <c r="A20" s="4" t="s">
        <v>74</v>
      </c>
      <c r="B20" s="6" t="n">
        <v>1000</v>
      </c>
      <c r="C20" s="6" t="n">
        <v>1000</v>
      </c>
    </row>
    <row r="21" spans="1:3">
      <c r="A21" s="4" t="s">
        <v>75</v>
      </c>
      <c r="B21" s="6" t="n">
        <v>71</v>
      </c>
      <c r="C21" s="6" t="n">
        <v>71</v>
      </c>
    </row>
    <row r="22" spans="1:3">
      <c r="A22" s="4" t="s">
        <v>76</v>
      </c>
      <c r="B22" s="6" t="n">
        <v>71</v>
      </c>
      <c r="C22" s="6" t="n">
        <v>71</v>
      </c>
    </row>
    <row r="23" spans="1:3">
      <c r="A23" s="4" t="s">
        <v>67</v>
      </c>
    </row>
    <row r="24" spans="1:3">
      <c r="A24" s="4" t="s">
        <v>73</v>
      </c>
      <c r="B24" s="7" t="n">
        <v>0.0001</v>
      </c>
      <c r="C24" s="7" t="n">
        <v>0.0001</v>
      </c>
    </row>
    <row r="25" spans="1:3">
      <c r="A25" s="4" t="s">
        <v>74</v>
      </c>
      <c r="B25" s="6" t="n">
        <v>300</v>
      </c>
      <c r="C25" s="6" t="n">
        <v>300</v>
      </c>
    </row>
    <row r="26" spans="1:3">
      <c r="A26" s="4" t="s">
        <v>75</v>
      </c>
      <c r="B26" s="6" t="n">
        <v>290</v>
      </c>
      <c r="C26" s="6" t="n">
        <v>290</v>
      </c>
    </row>
    <row r="27" spans="1:3">
      <c r="A27" s="4" t="s">
        <v>76</v>
      </c>
      <c r="B27" s="6" t="n">
        <v>290</v>
      </c>
      <c r="C27" s="6" t="n">
        <v>290</v>
      </c>
    </row>
    <row r="28" spans="1:3">
      <c r="A28" s="4" t="s">
        <v>68</v>
      </c>
    </row>
    <row r="29" spans="1:3">
      <c r="A29" s="4" t="s">
        <v>73</v>
      </c>
      <c r="B29" s="7" t="n">
        <v>0.0001</v>
      </c>
      <c r="C29" s="7" t="n">
        <v>0.0001</v>
      </c>
    </row>
    <row r="30" spans="1:3">
      <c r="A30" s="4" t="s">
        <v>74</v>
      </c>
      <c r="B30" s="6" t="n">
        <v>5000</v>
      </c>
      <c r="C30" s="6" t="n">
        <v>5000</v>
      </c>
    </row>
    <row r="31" spans="1:3">
      <c r="A31" s="4" t="s">
        <v>75</v>
      </c>
      <c r="B31" s="6" t="n">
        <v>5000</v>
      </c>
      <c r="C31" s="4" t="s">
        <v>47</v>
      </c>
    </row>
    <row r="32" spans="1:3">
      <c r="A32" s="4" t="s">
        <v>76</v>
      </c>
      <c r="B32" s="6" t="n">
        <v>5000</v>
      </c>
      <c r="C32" s="4" t="s">
        <v>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41</v>
      </c>
    </row>
    <row r="3" spans="1:3">
      <c r="A3" s="4" t="s">
        <v>261</v>
      </c>
      <c r="B3" s="6" t="n">
        <v>649135510</v>
      </c>
      <c r="C3" s="6" t="n">
        <v>34302796</v>
      </c>
    </row>
    <row r="4" spans="1:3">
      <c r="A4" s="4" t="s">
        <v>262</v>
      </c>
    </row>
    <row r="5" spans="1:3">
      <c r="A5" s="4" t="s">
        <v>261</v>
      </c>
      <c r="B5" s="6" t="n">
        <v>7911825</v>
      </c>
      <c r="C5" s="6" t="n">
        <v>1055825</v>
      </c>
    </row>
    <row r="6" spans="1:3">
      <c r="A6" s="4" t="s">
        <v>263</v>
      </c>
    </row>
    <row r="7" spans="1:3">
      <c r="A7" s="4" t="s">
        <v>261</v>
      </c>
      <c r="B7" s="6" t="n">
        <v>641119669</v>
      </c>
      <c r="C7" s="6" t="n">
        <v>33133513</v>
      </c>
    </row>
    <row r="8" spans="1:3">
      <c r="A8" s="4" t="s">
        <v>264</v>
      </c>
    </row>
    <row r="9" spans="1:3">
      <c r="A9" s="4" t="s">
        <v>261</v>
      </c>
      <c r="B9" s="6" t="n">
        <v>96330</v>
      </c>
      <c r="C9" s="6" t="n">
        <v>100517</v>
      </c>
    </row>
    <row r="10" spans="1:3">
      <c r="A10" s="4" t="s">
        <v>265</v>
      </c>
    </row>
    <row r="11" spans="1:3">
      <c r="A11" s="4" t="s">
        <v>261</v>
      </c>
      <c r="B11" s="6" t="n">
        <v>7686</v>
      </c>
      <c r="C11" s="6" t="n">
        <v>129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41</v>
      </c>
    </row>
    <row r="2" spans="1:3">
      <c r="A2" s="4" t="s">
        <v>54</v>
      </c>
      <c r="B2" s="5" t="n">
        <v>1785</v>
      </c>
      <c r="C2" s="5" t="n">
        <v>2134</v>
      </c>
    </row>
    <row r="3" spans="1:3">
      <c r="A3" s="4" t="s">
        <v>267</v>
      </c>
    </row>
    <row r="4" spans="1:3">
      <c r="A4" s="4" t="s">
        <v>54</v>
      </c>
      <c r="B4" s="4" t="s">
        <v>47</v>
      </c>
    </row>
    <row r="5" spans="1:3">
      <c r="A5" s="4" t="s">
        <v>268</v>
      </c>
    </row>
    <row r="6" spans="1:3">
      <c r="A6" s="4" t="s">
        <v>54</v>
      </c>
      <c r="B6" s="4" t="s">
        <v>47</v>
      </c>
    </row>
    <row r="7" spans="1:3">
      <c r="A7" s="4" t="s">
        <v>269</v>
      </c>
    </row>
    <row r="8" spans="1:3">
      <c r="A8" s="4" t="s">
        <v>54</v>
      </c>
      <c r="B8" s="5" t="n">
        <v>17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41</v>
      </c>
    </row>
    <row r="3" spans="1:3">
      <c r="A3" s="3" t="s">
        <v>145</v>
      </c>
    </row>
    <row r="4" spans="1:3">
      <c r="A4" s="4" t="s">
        <v>271</v>
      </c>
      <c r="B4" s="5" t="n">
        <v>2134</v>
      </c>
      <c r="C4" s="5" t="n">
        <v>2934</v>
      </c>
    </row>
    <row r="5" spans="1:3">
      <c r="A5" s="4" t="s">
        <v>272</v>
      </c>
      <c r="B5" s="6" t="n">
        <v>243</v>
      </c>
      <c r="C5" s="6" t="n">
        <v>604</v>
      </c>
    </row>
    <row r="6" spans="1:3">
      <c r="A6" s="4" t="s">
        <v>273</v>
      </c>
      <c r="B6" s="6" t="n">
        <v>-265</v>
      </c>
      <c r="C6" s="6" t="n">
        <v>-352</v>
      </c>
    </row>
    <row r="7" spans="1:3">
      <c r="A7" s="4" t="s">
        <v>274</v>
      </c>
      <c r="B7" s="6" t="n">
        <v>-327</v>
      </c>
      <c r="C7" s="6" t="n">
        <v>-1052</v>
      </c>
    </row>
    <row r="8" spans="1:3">
      <c r="A8" s="4" t="s">
        <v>275</v>
      </c>
      <c r="B8" s="5" t="n">
        <v>1785</v>
      </c>
      <c r="C8" s="5" t="n">
        <v>21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6</v>
      </c>
      <c r="B1" s="2" t="s">
        <v>277</v>
      </c>
      <c r="C1" s="2" t="s">
        <v>2</v>
      </c>
      <c r="D1" s="2" t="s">
        <v>41</v>
      </c>
    </row>
    <row r="2" spans="1:4">
      <c r="A2" s="3" t="s">
        <v>278</v>
      </c>
    </row>
    <row r="3" spans="1:4">
      <c r="A3" s="4" t="s">
        <v>83</v>
      </c>
      <c r="C3" s="5" t="n">
        <v>44</v>
      </c>
      <c r="D3" s="5" t="n">
        <v>208</v>
      </c>
    </row>
    <row r="4" spans="1:4">
      <c r="A4" s="4" t="s">
        <v>279</v>
      </c>
      <c r="C4" s="6" t="n">
        <v>20</v>
      </c>
      <c r="D4" s="6" t="n">
        <v>300</v>
      </c>
    </row>
    <row r="5" spans="1:4">
      <c r="A5" s="4" t="s">
        <v>280</v>
      </c>
      <c r="C5" s="5" t="n">
        <v>2000</v>
      </c>
      <c r="D5" s="5" t="n">
        <v>2000</v>
      </c>
    </row>
    <row r="6" spans="1:4">
      <c r="A6" s="4" t="s">
        <v>281</v>
      </c>
      <c r="B6" s="4" t="s">
        <v>2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3</v>
      </c>
      <c r="B1" s="2" t="s">
        <v>1</v>
      </c>
    </row>
    <row r="2" spans="1:3">
      <c r="B2" s="2" t="s">
        <v>2</v>
      </c>
      <c r="C2" s="2" t="s">
        <v>41</v>
      </c>
    </row>
    <row r="3" spans="1:3">
      <c r="A3" s="3" t="s">
        <v>284</v>
      </c>
    </row>
    <row r="4" spans="1:3">
      <c r="A4" s="4" t="s">
        <v>285</v>
      </c>
      <c r="B4" s="5" t="n">
        <v>473</v>
      </c>
      <c r="C4" s="5" t="n">
        <v>503</v>
      </c>
    </row>
    <row r="5" spans="1:3">
      <c r="A5" s="4" t="s">
        <v>286</v>
      </c>
      <c r="B5" s="6" t="n">
        <v>331</v>
      </c>
      <c r="C5" s="6" t="n">
        <v>361</v>
      </c>
    </row>
    <row r="6" spans="1:3">
      <c r="A6" s="4" t="s">
        <v>287</v>
      </c>
      <c r="B6" s="6" t="n">
        <v>265</v>
      </c>
      <c r="C6" s="6" t="n">
        <v>352</v>
      </c>
    </row>
    <row r="7" spans="1:3">
      <c r="A7" s="4" t="s">
        <v>288</v>
      </c>
      <c r="B7" s="6" t="n">
        <v>243</v>
      </c>
      <c r="C7" s="6" t="n">
        <v>604</v>
      </c>
    </row>
    <row r="8" spans="1:3">
      <c r="A8" s="4" t="s">
        <v>289</v>
      </c>
      <c r="B8" s="4" t="s">
        <v>47</v>
      </c>
      <c r="C8" s="5" t="n">
        <v>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0</v>
      </c>
      <c r="B1" s="2" t="s">
        <v>1</v>
      </c>
    </row>
    <row r="2" spans="1:3">
      <c r="B2" s="2" t="s">
        <v>2</v>
      </c>
      <c r="C2" s="2" t="s">
        <v>41</v>
      </c>
    </row>
    <row r="3" spans="1:3">
      <c r="A3" s="3" t="s">
        <v>291</v>
      </c>
    </row>
    <row r="4" spans="1:3">
      <c r="A4" s="4" t="s">
        <v>292</v>
      </c>
      <c r="B4" s="5" t="n">
        <v>212</v>
      </c>
    </row>
    <row r="5" spans="1:3">
      <c r="A5" s="4" t="s">
        <v>293</v>
      </c>
      <c r="B5" s="5" t="n">
        <v>33</v>
      </c>
      <c r="C5" s="5" t="n">
        <v>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4</v>
      </c>
      <c r="B1" s="2" t="s">
        <v>2</v>
      </c>
      <c r="C1" s="2" t="s">
        <v>41</v>
      </c>
    </row>
    <row r="2" spans="1:3">
      <c r="A2" s="3" t="s">
        <v>157</v>
      </c>
    </row>
    <row r="3" spans="1:3">
      <c r="A3" s="4" t="s">
        <v>295</v>
      </c>
      <c r="B3" s="5" t="n">
        <v>1326</v>
      </c>
      <c r="C3" s="5" t="n">
        <v>1326</v>
      </c>
    </row>
    <row r="4" spans="1:3">
      <c r="A4" s="4" t="s">
        <v>296</v>
      </c>
      <c r="B4" s="6" t="n">
        <v>233</v>
      </c>
      <c r="C4" s="6" t="n">
        <v>188</v>
      </c>
    </row>
    <row r="5" spans="1:3">
      <c r="A5" s="4" t="s">
        <v>297</v>
      </c>
      <c r="B5" s="6" t="n">
        <v>307</v>
      </c>
      <c r="C5" s="6" t="n">
        <v>300</v>
      </c>
    </row>
    <row r="6" spans="1:3">
      <c r="A6" s="4" t="s">
        <v>298</v>
      </c>
      <c r="B6" s="5" t="n">
        <v>1866</v>
      </c>
      <c r="C6" s="5" t="n">
        <v>18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14"/>
  </cols>
  <sheetData>
    <row r="1" spans="1:2">
      <c r="A1" s="1" t="s">
        <v>299</v>
      </c>
      <c r="B1" s="2" t="s">
        <v>2</v>
      </c>
    </row>
    <row r="2" spans="1:2">
      <c r="A2" s="4" t="s">
        <v>300</v>
      </c>
    </row>
    <row r="3" spans="1:2">
      <c r="A3" s="4" t="s">
        <v>301</v>
      </c>
      <c r="B3" s="4" t="s">
        <v>302</v>
      </c>
    </row>
    <row r="4" spans="1:2">
      <c r="A4" s="4" t="s">
        <v>303</v>
      </c>
    </row>
    <row r="5" spans="1:2">
      <c r="A5" s="4" t="s">
        <v>301</v>
      </c>
      <c r="B5" s="4" t="s">
        <v>304</v>
      </c>
    </row>
    <row r="6" spans="1:2">
      <c r="A6" s="4" t="s">
        <v>305</v>
      </c>
    </row>
    <row r="7" spans="1:2">
      <c r="A7" s="4" t="s">
        <v>306</v>
      </c>
      <c r="B7" s="4" t="s">
        <v>307</v>
      </c>
    </row>
    <row r="8" spans="1:2">
      <c r="A8" s="4" t="s">
        <v>308</v>
      </c>
    </row>
    <row r="9" spans="1:2">
      <c r="A9" s="4" t="s">
        <v>306</v>
      </c>
      <c r="B9" s="4" t="s">
        <v>309</v>
      </c>
    </row>
    <row r="10" spans="1:2">
      <c r="A10" s="4" t="s">
        <v>310</v>
      </c>
    </row>
    <row r="11" spans="1:2">
      <c r="A11" s="4" t="s">
        <v>301</v>
      </c>
      <c r="B11" s="4" t="s">
        <v>311</v>
      </c>
    </row>
    <row r="12" spans="1:2">
      <c r="A12" s="4" t="s">
        <v>312</v>
      </c>
    </row>
    <row r="13" spans="1:2">
      <c r="A13" s="4" t="s">
        <v>301</v>
      </c>
      <c r="B13" s="4" t="s">
        <v>313</v>
      </c>
    </row>
    <row r="14" spans="1:2">
      <c r="A14" s="4" t="s">
        <v>314</v>
      </c>
    </row>
    <row r="15" spans="1:2">
      <c r="A15" s="4" t="s">
        <v>301</v>
      </c>
      <c r="B15" s="4" t="s">
        <v>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5</v>
      </c>
      <c r="B1" s="2" t="s">
        <v>1</v>
      </c>
    </row>
    <row r="2" spans="1:3">
      <c r="B2" s="2" t="s">
        <v>2</v>
      </c>
      <c r="C2" s="2" t="s">
        <v>41</v>
      </c>
    </row>
    <row r="3" spans="1:3">
      <c r="A3" s="3" t="s">
        <v>316</v>
      </c>
    </row>
    <row r="4" spans="1:3">
      <c r="A4" s="4" t="s">
        <v>317</v>
      </c>
      <c r="B4" s="5" t="n">
        <v>300</v>
      </c>
      <c r="C4" s="5" t="n">
        <v>1100</v>
      </c>
    </row>
    <row r="5" spans="1:3">
      <c r="A5" s="4" t="s">
        <v>160</v>
      </c>
      <c r="B5" s="5" t="n">
        <v>1800</v>
      </c>
      <c r="C5" s="5" t="n">
        <v>2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18</v>
      </c>
      <c r="B1" s="2" t="s">
        <v>277</v>
      </c>
      <c r="C1" s="2" t="s">
        <v>319</v>
      </c>
      <c r="D1" s="2" t="s">
        <v>320</v>
      </c>
      <c r="E1" s="2" t="s">
        <v>321</v>
      </c>
      <c r="F1" s="2" t="s">
        <v>320</v>
      </c>
      <c r="G1" s="2" t="s">
        <v>2</v>
      </c>
      <c r="H1" s="2" t="s">
        <v>41</v>
      </c>
      <c r="I1" s="2" t="s">
        <v>322</v>
      </c>
      <c r="J1" s="2" t="s">
        <v>323</v>
      </c>
    </row>
    <row r="2" spans="1:10">
      <c r="A2" s="3" t="s">
        <v>324</v>
      </c>
    </row>
    <row r="3" spans="1:10">
      <c r="A3" s="4" t="s">
        <v>325</v>
      </c>
      <c r="G3" s="9" t="n">
        <v>0.125</v>
      </c>
    </row>
    <row r="4" spans="1:10">
      <c r="A4" s="4" t="s">
        <v>326</v>
      </c>
      <c r="G4" s="4" t="s">
        <v>47</v>
      </c>
      <c r="H4" s="4" t="s">
        <v>47</v>
      </c>
    </row>
    <row r="5" spans="1:10">
      <c r="A5" s="4" t="s">
        <v>327</v>
      </c>
      <c r="B5" s="4" t="s">
        <v>282</v>
      </c>
    </row>
    <row r="6" spans="1:10">
      <c r="A6" s="4" t="s">
        <v>328</v>
      </c>
      <c r="G6" s="4" t="s">
        <v>329</v>
      </c>
    </row>
    <row r="7" spans="1:10">
      <c r="A7" s="4" t="s">
        <v>330</v>
      </c>
      <c r="G7" s="4" t="s">
        <v>331</v>
      </c>
    </row>
    <row r="8" spans="1:10">
      <c r="A8" s="4" t="s">
        <v>332</v>
      </c>
      <c r="G8" s="5" t="n">
        <v>54000</v>
      </c>
      <c r="H8" s="5" t="n">
        <v>196000</v>
      </c>
    </row>
    <row r="9" spans="1:10">
      <c r="A9" s="4" t="s">
        <v>333</v>
      </c>
    </row>
    <row r="10" spans="1:10">
      <c r="A10" s="3" t="s">
        <v>324</v>
      </c>
    </row>
    <row r="11" spans="1:10">
      <c r="A11" s="4" t="s">
        <v>334</v>
      </c>
      <c r="G11" s="6" t="n">
        <v>15265468</v>
      </c>
      <c r="H11" s="6" t="n">
        <v>2947000</v>
      </c>
    </row>
    <row r="12" spans="1:10">
      <c r="A12" s="4" t="s">
        <v>335</v>
      </c>
      <c r="G12" s="5" t="n">
        <v>471583</v>
      </c>
      <c r="H12" s="5" t="n">
        <v>503308</v>
      </c>
    </row>
    <row r="13" spans="1:10">
      <c r="A13" s="4" t="s">
        <v>336</v>
      </c>
      <c r="G13" s="5" t="n">
        <v>331415</v>
      </c>
      <c r="H13" s="5" t="n">
        <v>361255</v>
      </c>
    </row>
    <row r="14" spans="1:10">
      <c r="A14" s="4" t="s">
        <v>337</v>
      </c>
    </row>
    <row r="15" spans="1:10">
      <c r="A15" s="3" t="s">
        <v>324</v>
      </c>
    </row>
    <row r="16" spans="1:10">
      <c r="A16" s="4" t="s">
        <v>338</v>
      </c>
      <c r="G16" s="8" t="n">
        <v>0.25</v>
      </c>
    </row>
    <row r="17" spans="1:10">
      <c r="A17" s="4" t="s">
        <v>339</v>
      </c>
      <c r="G17" s="6" t="n">
        <v>200</v>
      </c>
    </row>
    <row r="18" spans="1:10">
      <c r="A18" s="4" t="s">
        <v>326</v>
      </c>
      <c r="G18" s="6" t="n">
        <v>290</v>
      </c>
      <c r="H18" s="6" t="n">
        <v>290</v>
      </c>
    </row>
    <row r="19" spans="1:10">
      <c r="A19" s="4" t="s">
        <v>340</v>
      </c>
      <c r="G19" s="8" t="n">
        <v>0.25</v>
      </c>
    </row>
    <row r="20" spans="1:10">
      <c r="A20" s="4" t="s">
        <v>341</v>
      </c>
    </row>
    <row r="21" spans="1:10">
      <c r="A21" s="3" t="s">
        <v>324</v>
      </c>
    </row>
    <row r="22" spans="1:10">
      <c r="A22" s="4" t="s">
        <v>339</v>
      </c>
      <c r="G22" s="6" t="n">
        <v>361737</v>
      </c>
    </row>
    <row r="23" spans="1:10">
      <c r="A23" s="4" t="s">
        <v>342</v>
      </c>
      <c r="G23" s="5" t="n">
        <v>1000</v>
      </c>
    </row>
    <row r="24" spans="1:10">
      <c r="A24" s="4" t="s">
        <v>343</v>
      </c>
      <c r="G24" s="8" t="n">
        <v>0.25</v>
      </c>
    </row>
    <row r="25" spans="1:10">
      <c r="A25" s="4" t="s">
        <v>344</v>
      </c>
      <c r="D25" s="10" t="n">
        <v>90.43147999999999</v>
      </c>
    </row>
    <row r="26" spans="1:10">
      <c r="A26" s="4" t="s">
        <v>345</v>
      </c>
      <c r="D26" s="5" t="n">
        <v>90431</v>
      </c>
    </row>
    <row r="27" spans="1:10">
      <c r="A27" s="4" t="s">
        <v>346</v>
      </c>
      <c r="D27" s="6" t="n">
        <v>14469</v>
      </c>
    </row>
    <row r="28" spans="1:10">
      <c r="A28" s="4" t="s">
        <v>347</v>
      </c>
      <c r="G28" s="4" t="s">
        <v>348</v>
      </c>
    </row>
    <row r="29" spans="1:10">
      <c r="A29" s="4" t="s">
        <v>349</v>
      </c>
    </row>
    <row r="30" spans="1:10">
      <c r="A30" s="3" t="s">
        <v>324</v>
      </c>
    </row>
    <row r="31" spans="1:10">
      <c r="A31" s="4" t="s">
        <v>350</v>
      </c>
      <c r="E31" s="4" t="s">
        <v>351</v>
      </c>
    </row>
    <row r="32" spans="1:10">
      <c r="A32" s="4" t="s">
        <v>325</v>
      </c>
      <c r="G32" s="8" t="n">
        <v>0.5</v>
      </c>
    </row>
    <row r="33" spans="1:10">
      <c r="A33" s="4" t="s">
        <v>339</v>
      </c>
      <c r="G33" s="6" t="n">
        <v>400000</v>
      </c>
    </row>
    <row r="34" spans="1:10">
      <c r="A34" s="4" t="s">
        <v>342</v>
      </c>
      <c r="G34" s="5" t="n">
        <v>1000</v>
      </c>
    </row>
    <row r="35" spans="1:10">
      <c r="A35" s="4" t="s">
        <v>343</v>
      </c>
      <c r="G35" s="8" t="n">
        <v>0.25</v>
      </c>
    </row>
    <row r="36" spans="1:10">
      <c r="A36" s="4" t="s">
        <v>344</v>
      </c>
      <c r="E36" s="6" t="n">
        <v>200</v>
      </c>
    </row>
    <row r="37" spans="1:10">
      <c r="A37" s="4" t="s">
        <v>345</v>
      </c>
      <c r="E37" s="5" t="n">
        <v>200000</v>
      </c>
    </row>
    <row r="38" spans="1:10">
      <c r="A38" s="4" t="s">
        <v>346</v>
      </c>
      <c r="E38" s="6" t="n">
        <v>32001</v>
      </c>
    </row>
    <row r="39" spans="1:10">
      <c r="A39" s="4" t="s">
        <v>347</v>
      </c>
      <c r="G39" s="4" t="s">
        <v>352</v>
      </c>
    </row>
    <row r="40" spans="1:10">
      <c r="A40" s="4" t="s">
        <v>353</v>
      </c>
    </row>
    <row r="41" spans="1:10">
      <c r="A41" s="3" t="s">
        <v>324</v>
      </c>
    </row>
    <row r="42" spans="1:10">
      <c r="A42" s="4" t="s">
        <v>334</v>
      </c>
      <c r="C42" s="6" t="n">
        <v>5000</v>
      </c>
      <c r="H42" s="6" t="n">
        <v>5000</v>
      </c>
    </row>
    <row r="43" spans="1:10">
      <c r="A43" s="4" t="s">
        <v>335</v>
      </c>
      <c r="C43" s="5" t="n">
        <v>5000</v>
      </c>
    </row>
    <row r="44" spans="1:10">
      <c r="A44" s="4" t="s">
        <v>342</v>
      </c>
      <c r="H44" s="7" t="n">
        <v>0.0001</v>
      </c>
    </row>
    <row r="45" spans="1:10">
      <c r="A45" s="4" t="s">
        <v>343</v>
      </c>
      <c r="H45" s="5" t="n">
        <v>1</v>
      </c>
    </row>
    <row r="46" spans="1:10">
      <c r="A46" s="4" t="s">
        <v>354</v>
      </c>
    </row>
    <row r="47" spans="1:10">
      <c r="A47" s="3" t="s">
        <v>324</v>
      </c>
    </row>
    <row r="48" spans="1:10">
      <c r="A48" s="4" t="s">
        <v>325</v>
      </c>
      <c r="G48" s="8" t="n">
        <v>13.25</v>
      </c>
    </row>
    <row r="49" spans="1:10">
      <c r="A49" s="4" t="s">
        <v>326</v>
      </c>
      <c r="G49" s="6" t="n">
        <v>134</v>
      </c>
      <c r="H49" s="6" t="n">
        <v>134</v>
      </c>
    </row>
    <row r="50" spans="1:10">
      <c r="A50" s="4" t="s">
        <v>355</v>
      </c>
    </row>
    <row r="51" spans="1:10">
      <c r="A51" s="3" t="s">
        <v>324</v>
      </c>
    </row>
    <row r="52" spans="1:10">
      <c r="A52" s="4" t="s">
        <v>334</v>
      </c>
      <c r="F52" s="10" t="n">
        <v>290.43148</v>
      </c>
    </row>
    <row r="53" spans="1:10">
      <c r="A53" s="4" t="s">
        <v>325</v>
      </c>
      <c r="F53" s="8" t="n">
        <v>18.75</v>
      </c>
    </row>
    <row r="54" spans="1:10">
      <c r="A54" s="4" t="s">
        <v>343</v>
      </c>
      <c r="D54" s="5" t="n">
        <v>1000</v>
      </c>
      <c r="F54" s="5" t="n">
        <v>1000</v>
      </c>
    </row>
    <row r="55" spans="1:10">
      <c r="A55" s="4" t="s">
        <v>356</v>
      </c>
      <c r="F55" s="4" t="s">
        <v>357</v>
      </c>
    </row>
    <row r="56" spans="1:10">
      <c r="A56" s="4" t="s">
        <v>358</v>
      </c>
    </row>
    <row r="57" spans="1:10">
      <c r="A57" s="3" t="s">
        <v>324</v>
      </c>
    </row>
    <row r="58" spans="1:10">
      <c r="A58" s="4" t="s">
        <v>334</v>
      </c>
      <c r="I58" s="6" t="n">
        <v>1000</v>
      </c>
    </row>
    <row r="59" spans="1:10">
      <c r="A59" s="4" t="s">
        <v>325</v>
      </c>
      <c r="I59" s="8" t="n">
        <v>18.75</v>
      </c>
    </row>
    <row r="60" spans="1:10">
      <c r="A60" s="4" t="s">
        <v>343</v>
      </c>
      <c r="I60" s="5" t="n">
        <v>1000</v>
      </c>
    </row>
    <row r="61" spans="1:10">
      <c r="A61" s="4" t="s">
        <v>359</v>
      </c>
    </row>
    <row r="62" spans="1:10">
      <c r="A62" s="3" t="s">
        <v>324</v>
      </c>
    </row>
    <row r="63" spans="1:10">
      <c r="A63" s="4" t="s">
        <v>334</v>
      </c>
      <c r="J63" s="6" t="n">
        <v>1853</v>
      </c>
    </row>
    <row r="64" spans="1:10">
      <c r="A64" s="4" t="s">
        <v>325</v>
      </c>
      <c r="J64" s="8" t="n">
        <v>112.5</v>
      </c>
    </row>
    <row r="65" spans="1:10">
      <c r="A65" s="4" t="s">
        <v>343</v>
      </c>
      <c r="J65" s="5" t="n">
        <v>1000</v>
      </c>
    </row>
    <row r="66" spans="1:10">
      <c r="A66" s="4" t="s">
        <v>360</v>
      </c>
      <c r="J66" s="4" t="s">
        <v>361</v>
      </c>
    </row>
    <row r="67" spans="1:10">
      <c r="A67" s="4" t="s">
        <v>356</v>
      </c>
      <c r="J67" s="4" t="s">
        <v>362</v>
      </c>
    </row>
    <row r="68" spans="1:10">
      <c r="A68" s="4" t="s">
        <v>363</v>
      </c>
    </row>
    <row r="69" spans="1:10">
      <c r="A69" s="3" t="s">
        <v>324</v>
      </c>
    </row>
    <row r="70" spans="1:10">
      <c r="A70" s="4" t="s">
        <v>338</v>
      </c>
      <c r="G70" s="8" t="n">
        <v>0.5</v>
      </c>
    </row>
    <row r="71" spans="1:10">
      <c r="A71" s="4" t="s">
        <v>339</v>
      </c>
      <c r="G71" s="11" t="n">
        <v>90.40000000000001</v>
      </c>
    </row>
    <row r="72" spans="1:10">
      <c r="A72" s="4" t="s">
        <v>326</v>
      </c>
      <c r="G72" s="6" t="n">
        <v>71</v>
      </c>
      <c r="H72" s="6" t="n">
        <v>71</v>
      </c>
    </row>
    <row r="73" spans="1:10">
      <c r="A73" s="4" t="s">
        <v>340</v>
      </c>
      <c r="G73" s="8" t="n">
        <v>0.01</v>
      </c>
    </row>
    <row r="74" spans="1:10">
      <c r="A74" s="4" t="s">
        <v>364</v>
      </c>
    </row>
    <row r="75" spans="1:10">
      <c r="A75" s="3" t="s">
        <v>324</v>
      </c>
    </row>
    <row r="76" spans="1:10">
      <c r="A76" s="4" t="s">
        <v>326</v>
      </c>
      <c r="G76" s="6" t="n">
        <v>5000</v>
      </c>
      <c r="H76" s="4" t="s">
        <v>47</v>
      </c>
    </row>
    <row r="77" spans="1:10">
      <c r="A77" s="4" t="s">
        <v>327</v>
      </c>
      <c r="G77" s="4" t="s">
        <v>365</v>
      </c>
    </row>
    <row r="78" spans="1:10">
      <c r="A78" s="4" t="s">
        <v>366</v>
      </c>
    </row>
    <row r="79" spans="1:10">
      <c r="A79" s="3" t="s">
        <v>324</v>
      </c>
    </row>
    <row r="80" spans="1:10">
      <c r="A80" s="4" t="s">
        <v>334</v>
      </c>
      <c r="C80" s="6" t="n">
        <v>5000</v>
      </c>
    </row>
    <row r="81" spans="1:10">
      <c r="A81" s="4" t="s">
        <v>335</v>
      </c>
      <c r="C81" s="5"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1</v>
      </c>
      <c r="B1" s="2" t="s">
        <v>1</v>
      </c>
    </row>
    <row r="2" spans="1:3">
      <c r="B2" s="2" t="s">
        <v>2</v>
      </c>
      <c r="C2" s="2" t="s">
        <v>41</v>
      </c>
    </row>
    <row r="3" spans="1:3">
      <c r="A3" s="3" t="s">
        <v>82</v>
      </c>
    </row>
    <row r="4" spans="1:3">
      <c r="A4" s="4" t="s">
        <v>83</v>
      </c>
      <c r="B4" s="5" t="n">
        <v>44</v>
      </c>
      <c r="C4" s="5" t="n">
        <v>208</v>
      </c>
    </row>
    <row r="5" spans="1:3">
      <c r="A5" s="4" t="s">
        <v>84</v>
      </c>
      <c r="B5" s="6" t="n">
        <v>565</v>
      </c>
      <c r="C5" s="6" t="n">
        <v>516</v>
      </c>
    </row>
    <row r="6" spans="1:3">
      <c r="A6" s="4" t="s">
        <v>85</v>
      </c>
      <c r="B6" s="6" t="n">
        <v>609</v>
      </c>
      <c r="C6" s="6" t="n">
        <v>724</v>
      </c>
    </row>
    <row r="7" spans="1:3">
      <c r="A7" s="4" t="s">
        <v>86</v>
      </c>
      <c r="B7" s="6" t="n">
        <v>-609</v>
      </c>
      <c r="C7" s="6" t="n">
        <v>-724</v>
      </c>
    </row>
    <row r="8" spans="1:3">
      <c r="A8" s="3" t="s">
        <v>87</v>
      </c>
    </row>
    <row r="9" spans="1:3">
      <c r="A9" s="4" t="s">
        <v>88</v>
      </c>
      <c r="B9" s="6" t="n">
        <v>327</v>
      </c>
      <c r="C9" s="6" t="n">
        <v>1052</v>
      </c>
    </row>
    <row r="10" spans="1:3">
      <c r="A10" s="4" t="s">
        <v>89</v>
      </c>
      <c r="B10" s="6" t="n">
        <v>125</v>
      </c>
      <c r="C10" s="6" t="n">
        <v>210</v>
      </c>
    </row>
    <row r="11" spans="1:3">
      <c r="A11" s="4" t="s">
        <v>90</v>
      </c>
      <c r="B11" s="6" t="n">
        <v>-777</v>
      </c>
      <c r="C11" s="6" t="n">
        <v>-550</v>
      </c>
    </row>
    <row r="12" spans="1:3">
      <c r="A12" s="4" t="s">
        <v>91</v>
      </c>
      <c r="B12" s="6" t="n">
        <v>-934</v>
      </c>
      <c r="C12" s="6" t="n">
        <v>-12</v>
      </c>
    </row>
    <row r="13" spans="1:3">
      <c r="A13" s="4" t="s">
        <v>92</v>
      </c>
      <c r="B13" s="4" t="s">
        <v>47</v>
      </c>
      <c r="C13" s="4" t="s">
        <v>47</v>
      </c>
    </row>
    <row r="14" spans="1:3">
      <c r="A14" s="4" t="s">
        <v>93</v>
      </c>
      <c r="B14" s="6" t="n">
        <v>-934</v>
      </c>
      <c r="C14" s="6" t="n">
        <v>-12</v>
      </c>
    </row>
    <row r="15" spans="1:3">
      <c r="A15" s="4" t="s">
        <v>94</v>
      </c>
      <c r="B15" s="6" t="n">
        <v>-54</v>
      </c>
      <c r="C15" s="6" t="n">
        <v>-196</v>
      </c>
    </row>
    <row r="16" spans="1:3">
      <c r="A16" s="4" t="s">
        <v>95</v>
      </c>
      <c r="B16" s="5" t="n">
        <v>-988</v>
      </c>
      <c r="C16" s="5" t="n">
        <v>-208</v>
      </c>
    </row>
    <row r="17" spans="1:3">
      <c r="A17" s="4" t="s">
        <v>96</v>
      </c>
      <c r="B17" s="8" t="n">
        <v>-0.14</v>
      </c>
      <c r="C17" s="8" t="n">
        <v>-0.22</v>
      </c>
    </row>
    <row r="18" spans="1:3">
      <c r="A18" s="4" t="s">
        <v>97</v>
      </c>
      <c r="B18" s="6" t="n">
        <v>7030340</v>
      </c>
      <c r="C18" s="6" t="n">
        <v>9297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7</v>
      </c>
      <c r="B1" s="2" t="s">
        <v>1</v>
      </c>
    </row>
    <row r="2" spans="1:3">
      <c r="B2" s="2" t="s">
        <v>2</v>
      </c>
      <c r="C2" s="2" t="s">
        <v>41</v>
      </c>
    </row>
    <row r="3" spans="1:3">
      <c r="A3" s="4" t="s">
        <v>368</v>
      </c>
      <c r="B3" s="4" t="s">
        <v>47</v>
      </c>
      <c r="C3" s="5" t="n">
        <v>90</v>
      </c>
    </row>
    <row r="4" spans="1:3">
      <c r="A4" s="4" t="s">
        <v>369</v>
      </c>
    </row>
    <row r="5" spans="1:3">
      <c r="A5" s="4" t="s">
        <v>368</v>
      </c>
      <c r="B5" s="4" t="s">
        <v>47</v>
      </c>
      <c r="C5" s="6" t="n">
        <v>62</v>
      </c>
    </row>
    <row r="6" spans="1:3">
      <c r="A6" s="4" t="s">
        <v>370</v>
      </c>
    </row>
    <row r="7" spans="1:3">
      <c r="A7" s="4" t="s">
        <v>368</v>
      </c>
      <c r="B7" s="4" t="s">
        <v>47</v>
      </c>
      <c r="C7" s="5" t="n">
        <v>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26"/>
    <col customWidth="1" max="3" min="3" width="25"/>
  </cols>
  <sheetData>
    <row r="1" spans="1:3">
      <c r="A1" s="1" t="s">
        <v>371</v>
      </c>
      <c r="B1" s="2" t="s">
        <v>1</v>
      </c>
    </row>
    <row r="2" spans="1:3">
      <c r="B2" s="2" t="s">
        <v>2</v>
      </c>
      <c r="C2" s="2" t="s">
        <v>41</v>
      </c>
    </row>
    <row r="3" spans="1:3">
      <c r="A3" s="3" t="s">
        <v>372</v>
      </c>
    </row>
    <row r="4" spans="1:3">
      <c r="A4" s="4" t="s">
        <v>373</v>
      </c>
      <c r="B4" s="6" t="n">
        <v>12941</v>
      </c>
      <c r="C4" s="6" t="n">
        <v>14252</v>
      </c>
    </row>
    <row r="5" spans="1:3">
      <c r="A5" s="4" t="s">
        <v>374</v>
      </c>
      <c r="B5" s="4" t="s">
        <v>47</v>
      </c>
      <c r="C5" s="4" t="s">
        <v>47</v>
      </c>
    </row>
    <row r="6" spans="1:3">
      <c r="A6" s="4" t="s">
        <v>375</v>
      </c>
      <c r="B6" s="6" t="n">
        <v>-5255</v>
      </c>
      <c r="C6" s="6" t="n">
        <v>-1311</v>
      </c>
    </row>
    <row r="7" spans="1:3">
      <c r="A7" s="4" t="s">
        <v>376</v>
      </c>
      <c r="B7" s="6" t="n">
        <v>7686</v>
      </c>
      <c r="C7" s="6" t="n">
        <v>12941</v>
      </c>
    </row>
    <row r="8" spans="1:3">
      <c r="A8" s="4" t="s">
        <v>377</v>
      </c>
      <c r="B8" s="6" t="n">
        <v>7686</v>
      </c>
    </row>
    <row r="9" spans="1:3">
      <c r="A9" s="3" t="s">
        <v>378</v>
      </c>
    </row>
    <row r="10" spans="1:3">
      <c r="A10" s="4" t="s">
        <v>373</v>
      </c>
      <c r="B10" s="5" t="n">
        <v>157</v>
      </c>
      <c r="C10" s="8" t="n">
        <v>186.25</v>
      </c>
    </row>
    <row r="11" spans="1:3">
      <c r="A11" s="4" t="s">
        <v>374</v>
      </c>
      <c r="B11" s="4" t="s">
        <v>47</v>
      </c>
      <c r="C11" s="4" t="s">
        <v>47</v>
      </c>
    </row>
    <row r="12" spans="1:3">
      <c r="A12" s="4" t="s">
        <v>375</v>
      </c>
      <c r="B12" s="12" t="n">
        <v>226.9</v>
      </c>
      <c r="C12" s="12" t="n">
        <v>474.75</v>
      </c>
    </row>
    <row r="13" spans="1:3">
      <c r="A13" s="4" t="s">
        <v>376</v>
      </c>
      <c r="B13" s="12" t="n">
        <v>109.37</v>
      </c>
      <c r="C13" s="5" t="n">
        <v>157</v>
      </c>
    </row>
    <row r="14" spans="1:3">
      <c r="A14" s="4" t="s">
        <v>377</v>
      </c>
      <c r="B14" s="8" t="n">
        <v>109.37</v>
      </c>
    </row>
    <row r="15" spans="1:3">
      <c r="A15" s="3" t="s">
        <v>379</v>
      </c>
    </row>
    <row r="16" spans="1:3">
      <c r="A16" s="4" t="s">
        <v>376</v>
      </c>
      <c r="B16" s="4" t="s">
        <v>380</v>
      </c>
      <c r="C16" s="4" t="s">
        <v>381</v>
      </c>
    </row>
    <row r="17" spans="1:3">
      <c r="A17" s="4" t="s">
        <v>377</v>
      </c>
      <c r="B17" s="4" t="s">
        <v>380</v>
      </c>
    </row>
    <row r="18" spans="1:3">
      <c r="A18" s="3" t="s">
        <v>382</v>
      </c>
    </row>
    <row r="19" spans="1:3">
      <c r="A19" s="4" t="s">
        <v>376</v>
      </c>
      <c r="B19" s="4" t="s">
        <v>47</v>
      </c>
    </row>
    <row r="20" spans="1:3">
      <c r="A20" s="4" t="s">
        <v>377</v>
      </c>
      <c r="B20" s="4" t="s">
        <v>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0"/>
  </cols>
  <sheetData>
    <row r="1" spans="1:2">
      <c r="A1" s="1" t="s">
        <v>383</v>
      </c>
      <c r="B1" s="2" t="s">
        <v>1</v>
      </c>
    </row>
    <row r="2" spans="1:2">
      <c r="B2" s="2" t="s">
        <v>384</v>
      </c>
    </row>
    <row r="3" spans="1:2">
      <c r="A3" s="4" t="s">
        <v>385</v>
      </c>
    </row>
    <row r="4" spans="1:2">
      <c r="A4" s="4" t="s">
        <v>386</v>
      </c>
      <c r="B4" s="6" t="n">
        <v>2000</v>
      </c>
    </row>
    <row r="5" spans="1:2">
      <c r="A5" s="4" t="s">
        <v>387</v>
      </c>
      <c r="B5" s="6" t="n">
        <v>8000</v>
      </c>
    </row>
    <row r="6" spans="1:2">
      <c r="A6" s="4" t="s">
        <v>388</v>
      </c>
    </row>
    <row r="7" spans="1:2">
      <c r="A7" s="4" t="s">
        <v>389</v>
      </c>
      <c r="B7" s="6" t="n">
        <v>7228</v>
      </c>
    </row>
    <row r="8" spans="1:2">
      <c r="A8" s="4" t="s">
        <v>390</v>
      </c>
      <c r="B8" s="6" t="n">
        <v>5595</v>
      </c>
    </row>
    <row r="9" spans="1:2">
      <c r="A9" s="4" t="s">
        <v>391</v>
      </c>
      <c r="B9" s="6" t="n">
        <v>6367</v>
      </c>
    </row>
    <row r="10" spans="1:2">
      <c r="A10" s="4" t="s">
        <v>392</v>
      </c>
    </row>
    <row r="11" spans="1:2">
      <c r="A11" s="4" t="s">
        <v>387</v>
      </c>
      <c r="B11" s="6" t="n">
        <v>8000</v>
      </c>
    </row>
    <row r="12" spans="1:2">
      <c r="A12" s="4" t="s">
        <v>389</v>
      </c>
      <c r="B12" s="6" t="n">
        <v>6595</v>
      </c>
    </row>
    <row r="13" spans="1:2">
      <c r="A13" s="4" t="s">
        <v>390</v>
      </c>
      <c r="B13" s="6" t="n">
        <v>4631</v>
      </c>
    </row>
    <row r="14" spans="1:2">
      <c r="A14" s="4" t="s">
        <v>391</v>
      </c>
      <c r="B14" s="6" t="n">
        <v>6036</v>
      </c>
    </row>
    <row r="15" spans="1:2">
      <c r="A15" s="4" t="s">
        <v>393</v>
      </c>
    </row>
    <row r="16" spans="1:2">
      <c r="A16" s="4" t="s">
        <v>387</v>
      </c>
      <c r="B16" s="6" t="n">
        <v>12000</v>
      </c>
    </row>
    <row r="17" spans="1:2">
      <c r="A17" s="4" t="s">
        <v>389</v>
      </c>
      <c r="B17" s="6" t="n">
        <v>8454</v>
      </c>
    </row>
    <row r="18" spans="1:2">
      <c r="A18" s="4" t="s">
        <v>394</v>
      </c>
    </row>
    <row r="19" spans="1:2">
      <c r="A19" s="4" t="s">
        <v>387</v>
      </c>
      <c r="B19" s="6" t="n">
        <v>80000</v>
      </c>
    </row>
    <row r="20" spans="1:2">
      <c r="A20" s="4" t="s">
        <v>391</v>
      </c>
      <c r="B20" s="6" t="n">
        <v>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24"/>
    <col customWidth="1" max="3" min="3" width="25"/>
  </cols>
  <sheetData>
    <row r="1" spans="1:3">
      <c r="A1" s="1" t="s">
        <v>395</v>
      </c>
      <c r="B1" s="2" t="s">
        <v>1</v>
      </c>
    </row>
    <row r="2" spans="1:3">
      <c r="B2" s="2" t="s">
        <v>2</v>
      </c>
      <c r="C2" s="2" t="s">
        <v>41</v>
      </c>
    </row>
    <row r="3" spans="1:3">
      <c r="A3" s="3" t="s">
        <v>372</v>
      </c>
    </row>
    <row r="4" spans="1:3">
      <c r="A4" s="4" t="s">
        <v>373</v>
      </c>
      <c r="B4" s="6" t="n">
        <v>100517</v>
      </c>
      <c r="C4" s="6" t="n">
        <v>121829</v>
      </c>
    </row>
    <row r="5" spans="1:3">
      <c r="A5" s="4" t="s">
        <v>374</v>
      </c>
      <c r="B5" s="4" t="s">
        <v>47</v>
      </c>
      <c r="C5" s="4" t="s">
        <v>47</v>
      </c>
    </row>
    <row r="6" spans="1:3">
      <c r="A6" s="4" t="s">
        <v>375</v>
      </c>
      <c r="B6" s="6" t="n">
        <v>-4187</v>
      </c>
      <c r="C6" s="6" t="n">
        <v>-21312</v>
      </c>
    </row>
    <row r="7" spans="1:3">
      <c r="A7" s="4" t="s">
        <v>376</v>
      </c>
      <c r="B7" s="6" t="n">
        <v>96330</v>
      </c>
      <c r="C7" s="6" t="n">
        <v>100517</v>
      </c>
    </row>
    <row r="8" spans="1:3">
      <c r="A8" s="4" t="s">
        <v>377</v>
      </c>
      <c r="B8" s="6" t="n">
        <v>96330</v>
      </c>
    </row>
    <row r="9" spans="1:3">
      <c r="A9" s="3" t="s">
        <v>378</v>
      </c>
    </row>
    <row r="10" spans="1:3">
      <c r="A10" s="4" t="s">
        <v>373</v>
      </c>
      <c r="B10" s="5" t="n">
        <v>79</v>
      </c>
      <c r="C10" s="8" t="n">
        <v>134.75</v>
      </c>
    </row>
    <row r="11" spans="1:3">
      <c r="A11" s="4" t="s">
        <v>374</v>
      </c>
      <c r="B11" s="4" t="s">
        <v>47</v>
      </c>
      <c r="C11" s="4" t="s">
        <v>47</v>
      </c>
    </row>
    <row r="12" spans="1:3">
      <c r="A12" s="4" t="s">
        <v>375</v>
      </c>
      <c r="B12" s="12" t="n">
        <v>904.91</v>
      </c>
      <c r="C12" s="12" t="n">
        <v>396.75</v>
      </c>
    </row>
    <row r="13" spans="1:3">
      <c r="A13" s="4" t="s">
        <v>376</v>
      </c>
      <c r="B13" s="12" t="n">
        <v>42.95</v>
      </c>
      <c r="C13" s="5" t="n">
        <v>79</v>
      </c>
    </row>
    <row r="14" spans="1:3">
      <c r="A14" s="4" t="s">
        <v>377</v>
      </c>
      <c r="B14" s="8" t="n">
        <v>42.95</v>
      </c>
    </row>
    <row r="15" spans="1:3">
      <c r="A15" s="4" t="s">
        <v>376</v>
      </c>
      <c r="B15" s="4" t="s">
        <v>396</v>
      </c>
      <c r="C15" s="4" t="s">
        <v>397</v>
      </c>
    </row>
    <row r="16" spans="1:3">
      <c r="A16" s="4" t="s">
        <v>377</v>
      </c>
      <c r="B16" s="4" t="s">
        <v>396</v>
      </c>
    </row>
    <row r="17" spans="1:3">
      <c r="A17" s="4" t="s">
        <v>376</v>
      </c>
      <c r="B17" s="4" t="s">
        <v>47</v>
      </c>
      <c r="C17" s="4" t="s">
        <v>47</v>
      </c>
    </row>
    <row r="18" spans="1:3">
      <c r="A18" s="4" t="s">
        <v>377</v>
      </c>
      <c r="B18" s="4" t="s">
        <v>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30"/>
  </cols>
  <sheetData>
    <row r="1" spans="1:2">
      <c r="A1" s="1" t="s">
        <v>398</v>
      </c>
      <c r="B1" s="2" t="s">
        <v>1</v>
      </c>
    </row>
    <row r="2" spans="1:2">
      <c r="B2" s="2" t="s">
        <v>399</v>
      </c>
    </row>
    <row r="3" spans="1:2">
      <c r="A3" s="4" t="s">
        <v>372</v>
      </c>
      <c r="B3" s="6" t="n">
        <v>96330</v>
      </c>
    </row>
    <row r="4" spans="1:2">
      <c r="A4" s="4" t="s">
        <v>400</v>
      </c>
    </row>
    <row r="5" spans="1:2">
      <c r="A5" s="4" t="s">
        <v>372</v>
      </c>
      <c r="B5" s="6" t="n">
        <v>18415</v>
      </c>
    </row>
    <row r="6" spans="1:2">
      <c r="A6" s="4" t="s">
        <v>401</v>
      </c>
      <c r="B6" s="5" t="n">
        <v>210</v>
      </c>
    </row>
    <row r="7" spans="1:2">
      <c r="A7" s="4" t="s">
        <v>402</v>
      </c>
      <c r="B7" s="4" t="s">
        <v>403</v>
      </c>
    </row>
    <row r="8" spans="1:2">
      <c r="A8" s="4" t="s">
        <v>404</v>
      </c>
      <c r="B8" s="4" t="s">
        <v>405</v>
      </c>
    </row>
    <row r="9" spans="1:2">
      <c r="A9" s="4" t="s">
        <v>406</v>
      </c>
    </row>
    <row r="10" spans="1:2">
      <c r="A10" s="4" t="s">
        <v>372</v>
      </c>
      <c r="B10" s="6" t="n">
        <v>58667</v>
      </c>
    </row>
    <row r="11" spans="1:2">
      <c r="A11" s="4" t="s">
        <v>401</v>
      </c>
      <c r="B11" s="8" t="n">
        <v>0.01</v>
      </c>
    </row>
    <row r="12" spans="1:2">
      <c r="A12" s="4" t="s">
        <v>404</v>
      </c>
      <c r="B12" s="4" t="s">
        <v>407</v>
      </c>
    </row>
    <row r="13" spans="1:2">
      <c r="A13" s="4" t="s">
        <v>408</v>
      </c>
    </row>
    <row r="14" spans="1:2">
      <c r="A14" s="4" t="s">
        <v>372</v>
      </c>
      <c r="B14" s="6" t="n">
        <v>15490</v>
      </c>
    </row>
    <row r="15" spans="1:2">
      <c r="A15" s="4" t="s">
        <v>401</v>
      </c>
      <c r="B15" s="8" t="n">
        <v>0.42</v>
      </c>
    </row>
    <row r="16" spans="1:2">
      <c r="A16" s="4" t="s">
        <v>402</v>
      </c>
      <c r="B16" s="4" t="s">
        <v>409</v>
      </c>
    </row>
    <row r="17" spans="1:2">
      <c r="A17" s="4" t="s">
        <v>404</v>
      </c>
      <c r="B17" s="4" t="s">
        <v>410</v>
      </c>
    </row>
    <row r="18" spans="1:2">
      <c r="A18" s="4" t="s">
        <v>411</v>
      </c>
    </row>
    <row r="19" spans="1:2">
      <c r="A19" s="4" t="s">
        <v>372</v>
      </c>
      <c r="B19" s="6" t="n">
        <v>3758</v>
      </c>
    </row>
    <row r="20" spans="1:2">
      <c r="A20" s="4" t="s">
        <v>401</v>
      </c>
      <c r="B20" s="8" t="n">
        <v>69.56999999999999</v>
      </c>
    </row>
    <row r="21" spans="1:2">
      <c r="A21" s="4" t="s">
        <v>402</v>
      </c>
      <c r="B21" s="4" t="s">
        <v>412</v>
      </c>
    </row>
    <row r="22" spans="1:2">
      <c r="A22" s="4" t="s">
        <v>404</v>
      </c>
      <c r="B22"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4"/>
  </cols>
  <sheetData>
    <row r="1" spans="1:2">
      <c r="A1" s="1" t="s">
        <v>414</v>
      </c>
      <c r="B1" s="2" t="s">
        <v>415</v>
      </c>
    </row>
    <row r="2" spans="1:2">
      <c r="A2" s="4" t="s">
        <v>363</v>
      </c>
    </row>
    <row r="3" spans="1:2">
      <c r="A3" s="3" t="s">
        <v>414</v>
      </c>
    </row>
    <row r="4" spans="1:2">
      <c r="A4" s="4" t="s">
        <v>416</v>
      </c>
      <c r="B4" s="8" t="n">
        <v>0.01</v>
      </c>
    </row>
    <row r="5" spans="1:2">
      <c r="A5" s="4" t="s">
        <v>337</v>
      </c>
    </row>
    <row r="6" spans="1:2">
      <c r="A6" s="3" t="s">
        <v>414</v>
      </c>
    </row>
    <row r="7" spans="1:2">
      <c r="A7" s="4" t="s">
        <v>416</v>
      </c>
      <c r="B7" s="12" t="n">
        <v>0.25</v>
      </c>
    </row>
    <row r="8" spans="1:2">
      <c r="A8" s="4" t="s">
        <v>417</v>
      </c>
    </row>
    <row r="9" spans="1:2">
      <c r="A9" s="3" t="s">
        <v>414</v>
      </c>
    </row>
    <row r="10" spans="1:2">
      <c r="A10" s="4" t="s">
        <v>416</v>
      </c>
      <c r="B10" s="12" t="n">
        <v>0.25</v>
      </c>
    </row>
    <row r="11" spans="1:2">
      <c r="A11" s="4" t="s">
        <v>418</v>
      </c>
    </row>
    <row r="12" spans="1:2">
      <c r="A12" s="3" t="s">
        <v>414</v>
      </c>
    </row>
    <row r="13" spans="1:2">
      <c r="A13" s="4" t="s">
        <v>416</v>
      </c>
      <c r="B13" s="8" t="n">
        <v>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80"/>
    <col customWidth="1" max="5" min="5" width="80"/>
    <col customWidth="1" max="6" min="6" width="16"/>
    <col customWidth="1" max="7" min="7" width="16"/>
    <col customWidth="1" max="8" min="8" width="80"/>
    <col customWidth="1" max="9" min="9" width="14"/>
  </cols>
  <sheetData>
    <row r="1" spans="1:9">
      <c r="A1" s="1" t="s">
        <v>419</v>
      </c>
      <c r="B1" s="2" t="s">
        <v>420</v>
      </c>
      <c r="C1" s="2" t="s">
        <v>421</v>
      </c>
      <c r="D1" s="2" t="s">
        <v>422</v>
      </c>
      <c r="E1" s="2" t="s">
        <v>423</v>
      </c>
      <c r="F1" s="2" t="s">
        <v>424</v>
      </c>
      <c r="G1" s="2" t="s">
        <v>425</v>
      </c>
      <c r="H1" s="2" t="s">
        <v>2</v>
      </c>
      <c r="I1" s="2" t="s">
        <v>41</v>
      </c>
    </row>
    <row r="2" spans="1:9">
      <c r="A2" s="3" t="s">
        <v>426</v>
      </c>
    </row>
    <row r="3" spans="1:9">
      <c r="A3" s="4" t="s">
        <v>427</v>
      </c>
      <c r="G3" s="4" t="s">
        <v>428</v>
      </c>
    </row>
    <row r="4" spans="1:9">
      <c r="A4" s="4" t="s">
        <v>429</v>
      </c>
      <c r="H4" s="4" t="s">
        <v>430</v>
      </c>
    </row>
    <row r="5" spans="1:9">
      <c r="A5" s="4" t="s">
        <v>431</v>
      </c>
      <c r="H5" s="4" t="s">
        <v>432</v>
      </c>
    </row>
    <row r="6" spans="1:9">
      <c r="A6" s="4" t="s">
        <v>433</v>
      </c>
      <c r="H6" s="4" t="s">
        <v>434</v>
      </c>
    </row>
    <row r="7" spans="1:9">
      <c r="A7" s="4" t="s">
        <v>435</v>
      </c>
      <c r="H7" s="4" t="s">
        <v>436</v>
      </c>
    </row>
    <row r="8" spans="1:9">
      <c r="A8" s="4" t="s">
        <v>437</v>
      </c>
      <c r="F8" s="6" t="n">
        <v>96000</v>
      </c>
    </row>
    <row r="9" spans="1:9">
      <c r="A9" s="4" t="s">
        <v>438</v>
      </c>
      <c r="H9" s="4" t="s">
        <v>47</v>
      </c>
      <c r="I9" s="4" t="s">
        <v>47</v>
      </c>
    </row>
    <row r="10" spans="1:9">
      <c r="A10" s="4" t="s">
        <v>439</v>
      </c>
    </row>
    <row r="11" spans="1:9">
      <c r="A11" s="3" t="s">
        <v>426</v>
      </c>
    </row>
    <row r="12" spans="1:9">
      <c r="A12" s="4" t="s">
        <v>431</v>
      </c>
      <c r="H12" s="4" t="s">
        <v>432</v>
      </c>
    </row>
    <row r="13" spans="1:9">
      <c r="A13" s="4" t="s">
        <v>433</v>
      </c>
      <c r="H13" s="4" t="s">
        <v>434</v>
      </c>
    </row>
    <row r="14" spans="1:9">
      <c r="A14" s="4" t="s">
        <v>435</v>
      </c>
      <c r="H14" s="4" t="s">
        <v>436</v>
      </c>
    </row>
    <row r="15" spans="1:9">
      <c r="A15" s="4" t="s">
        <v>440</v>
      </c>
    </row>
    <row r="16" spans="1:9">
      <c r="A16" s="3" t="s">
        <v>426</v>
      </c>
    </row>
    <row r="17" spans="1:9">
      <c r="A17" s="4" t="s">
        <v>441</v>
      </c>
      <c r="B17" s="5" t="n">
        <v>25000</v>
      </c>
    </row>
    <row r="18" spans="1:9">
      <c r="A18" s="4" t="s">
        <v>442</v>
      </c>
      <c r="B18" s="5" t="n">
        <v>25000</v>
      </c>
    </row>
    <row r="19" spans="1:9">
      <c r="A19" s="4" t="s">
        <v>427</v>
      </c>
      <c r="B19" s="4" t="s">
        <v>443</v>
      </c>
    </row>
    <row r="20" spans="1:9">
      <c r="A20" s="4" t="s">
        <v>444</v>
      </c>
      <c r="B20" s="4" t="s">
        <v>445</v>
      </c>
    </row>
    <row r="21" spans="1:9">
      <c r="A21" s="4" t="s">
        <v>446</v>
      </c>
      <c r="B21" s="4" t="s">
        <v>447</v>
      </c>
    </row>
    <row r="22" spans="1:9">
      <c r="A22" s="4" t="s">
        <v>448</v>
      </c>
    </row>
    <row r="23" spans="1:9">
      <c r="A23" s="3" t="s">
        <v>426</v>
      </c>
    </row>
    <row r="24" spans="1:9">
      <c r="A24" s="4" t="s">
        <v>431</v>
      </c>
      <c r="H24" s="4" t="s">
        <v>432</v>
      </c>
    </row>
    <row r="25" spans="1:9">
      <c r="A25" s="4" t="s">
        <v>433</v>
      </c>
      <c r="H25" s="4" t="s">
        <v>434</v>
      </c>
    </row>
    <row r="26" spans="1:9">
      <c r="A26" s="4" t="s">
        <v>435</v>
      </c>
      <c r="H26" s="4" t="s">
        <v>436</v>
      </c>
    </row>
    <row r="27" spans="1:9">
      <c r="A27" s="4" t="s">
        <v>449</v>
      </c>
    </row>
    <row r="28" spans="1:9">
      <c r="A28" s="3" t="s">
        <v>426</v>
      </c>
    </row>
    <row r="29" spans="1:9">
      <c r="A29" s="4" t="s">
        <v>450</v>
      </c>
      <c r="C29" s="5" t="n">
        <v>500000</v>
      </c>
    </row>
    <row r="30" spans="1:9">
      <c r="A30" s="4" t="s">
        <v>441</v>
      </c>
      <c r="C30" s="6" t="n">
        <v>515000</v>
      </c>
    </row>
    <row r="31" spans="1:9">
      <c r="A31" s="4" t="s">
        <v>336</v>
      </c>
      <c r="C31" s="6" t="n">
        <v>515000</v>
      </c>
      <c r="E31" s="5" t="n">
        <v>154000</v>
      </c>
    </row>
    <row r="32" spans="1:9">
      <c r="A32" s="4" t="s">
        <v>451</v>
      </c>
      <c r="C32" s="5" t="n">
        <v>15000</v>
      </c>
    </row>
    <row r="33" spans="1:9">
      <c r="A33" s="4" t="s">
        <v>429</v>
      </c>
      <c r="H33" s="4" t="s">
        <v>430</v>
      </c>
    </row>
    <row r="34" spans="1:9">
      <c r="A34" s="4" t="s">
        <v>452</v>
      </c>
      <c r="E34" s="4" t="s">
        <v>453</v>
      </c>
    </row>
    <row r="35" spans="1:9">
      <c r="A35" s="4" t="s">
        <v>454</v>
      </c>
      <c r="G35" s="5" t="n">
        <v>154000</v>
      </c>
    </row>
    <row r="36" spans="1:9">
      <c r="A36" s="4" t="s">
        <v>455</v>
      </c>
    </row>
    <row r="37" spans="1:9">
      <c r="A37" s="3" t="s">
        <v>426</v>
      </c>
    </row>
    <row r="38" spans="1:9">
      <c r="A38" s="4" t="s">
        <v>450</v>
      </c>
      <c r="D38" s="5" t="n">
        <v>250000</v>
      </c>
    </row>
    <row r="39" spans="1:9">
      <c r="A39" s="4" t="s">
        <v>441</v>
      </c>
      <c r="D39" s="6" t="n">
        <v>320000</v>
      </c>
    </row>
    <row r="40" spans="1:9">
      <c r="A40" s="4" t="s">
        <v>451</v>
      </c>
      <c r="D40" s="5" t="n">
        <v>70000</v>
      </c>
    </row>
    <row r="41" spans="1:9">
      <c r="A41" s="4" t="s">
        <v>429</v>
      </c>
      <c r="D41" s="4" t="s">
        <v>456</v>
      </c>
    </row>
    <row r="42" spans="1:9">
      <c r="A42" s="4" t="s">
        <v>457</v>
      </c>
    </row>
    <row r="43" spans="1:9">
      <c r="A43" s="3" t="s">
        <v>426</v>
      </c>
    </row>
    <row r="44" spans="1:9">
      <c r="A44" s="4" t="s">
        <v>433</v>
      </c>
      <c r="H44" s="4" t="s">
        <v>458</v>
      </c>
    </row>
    <row r="45" spans="1:9">
      <c r="A45" s="4" t="s">
        <v>459</v>
      </c>
    </row>
    <row r="46" spans="1:9">
      <c r="A46" s="3" t="s">
        <v>426</v>
      </c>
    </row>
    <row r="47" spans="1:9">
      <c r="A47" s="4" t="s">
        <v>460</v>
      </c>
      <c r="H47" s="4" t="s">
        <v>257</v>
      </c>
    </row>
    <row r="48" spans="1:9">
      <c r="A48" s="4" t="s">
        <v>461</v>
      </c>
    </row>
    <row r="49" spans="1:9">
      <c r="A49" s="3" t="s">
        <v>426</v>
      </c>
    </row>
    <row r="50" spans="1:9">
      <c r="A50" s="4" t="s">
        <v>427</v>
      </c>
      <c r="H50" s="4" t="s">
        <v>462</v>
      </c>
    </row>
    <row r="51" spans="1:9">
      <c r="A51" s="4" t="s">
        <v>437</v>
      </c>
      <c r="H51" s="6" t="n">
        <v>26235</v>
      </c>
    </row>
    <row r="52" spans="1:9">
      <c r="A52" s="4" t="s">
        <v>51</v>
      </c>
      <c r="H52" s="5" t="n">
        <v>26235</v>
      </c>
    </row>
    <row r="53" spans="1:9">
      <c r="A53" s="4" t="s">
        <v>359</v>
      </c>
    </row>
    <row r="54" spans="1:9">
      <c r="A54" s="3" t="s">
        <v>426</v>
      </c>
    </row>
    <row r="55" spans="1:9">
      <c r="A55" s="4" t="s">
        <v>463</v>
      </c>
      <c r="D55" s="13" t="n">
        <v>1614.8125</v>
      </c>
    </row>
    <row r="56" spans="1:9">
      <c r="A56" s="4" t="s">
        <v>438</v>
      </c>
      <c r="D56" s="5" t="n">
        <v>1600</v>
      </c>
    </row>
    <row r="57" spans="1:9">
      <c r="A57" s="4" t="s">
        <v>464</v>
      </c>
    </row>
    <row r="58" spans="1:9">
      <c r="A58" s="3" t="s">
        <v>426</v>
      </c>
    </row>
    <row r="59" spans="1:9">
      <c r="A59" s="4" t="s">
        <v>336</v>
      </c>
      <c r="D59" s="5" t="n">
        <v>2500</v>
      </c>
    </row>
    <row r="60" spans="1:9">
      <c r="A60" s="4" t="s">
        <v>358</v>
      </c>
    </row>
    <row r="61" spans="1:9">
      <c r="A61" s="3" t="s">
        <v>426</v>
      </c>
    </row>
    <row r="62" spans="1:9">
      <c r="A62" s="4" t="s">
        <v>463</v>
      </c>
      <c r="D62" s="6" t="n">
        <v>890</v>
      </c>
    </row>
    <row r="63" spans="1:9">
      <c r="A63" s="4" t="s">
        <v>438</v>
      </c>
      <c r="D63" s="5" t="n">
        <v>900</v>
      </c>
    </row>
    <row r="64" spans="1:9">
      <c r="A64" s="4" t="s">
        <v>465</v>
      </c>
    </row>
    <row r="65" spans="1:9">
      <c r="A65" s="3" t="s">
        <v>426</v>
      </c>
    </row>
    <row r="66" spans="1:9">
      <c r="A66" s="4" t="s">
        <v>427</v>
      </c>
      <c r="F66" s="4" t="s">
        <v>466</v>
      </c>
      <c r="G66" s="4" t="s">
        <v>467</v>
      </c>
    </row>
    <row r="67" spans="1:9">
      <c r="A67" s="4" t="s">
        <v>468</v>
      </c>
    </row>
    <row r="68" spans="1:9">
      <c r="A68" s="3" t="s">
        <v>426</v>
      </c>
    </row>
    <row r="69" spans="1:9">
      <c r="A69" s="4" t="s">
        <v>427</v>
      </c>
      <c r="B69" s="4" t="s">
        <v>467</v>
      </c>
    </row>
    <row r="70" spans="1:9">
      <c r="A70" s="4" t="s">
        <v>469</v>
      </c>
    </row>
    <row r="71" spans="1:9">
      <c r="A71" s="3" t="s">
        <v>426</v>
      </c>
    </row>
    <row r="72" spans="1:9">
      <c r="A72" s="4" t="s">
        <v>427</v>
      </c>
      <c r="D72" s="4" t="s">
        <v>4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0</v>
      </c>
      <c r="B1" s="2" t="s">
        <v>2</v>
      </c>
      <c r="C1" s="2" t="s">
        <v>41</v>
      </c>
    </row>
    <row r="2" spans="1:3">
      <c r="A2" s="3" t="s">
        <v>471</v>
      </c>
    </row>
    <row r="3" spans="1:3">
      <c r="A3" s="4" t="s">
        <v>472</v>
      </c>
      <c r="B3" s="5" t="n">
        <v>8838</v>
      </c>
      <c r="C3" s="5" t="n">
        <v>8597</v>
      </c>
    </row>
    <row r="4" spans="1:3">
      <c r="A4" s="4" t="s">
        <v>106</v>
      </c>
      <c r="B4" s="6" t="n">
        <v>1920</v>
      </c>
      <c r="C4" s="6" t="n">
        <v>1920</v>
      </c>
    </row>
    <row r="5" spans="1:3">
      <c r="A5" s="4" t="s">
        <v>473</v>
      </c>
      <c r="B5" s="6" t="n">
        <v>334</v>
      </c>
      <c r="C5" s="6" t="n">
        <v>334</v>
      </c>
    </row>
    <row r="6" spans="1:3">
      <c r="A6" s="4" t="s">
        <v>474</v>
      </c>
      <c r="B6" s="6" t="n">
        <v>30</v>
      </c>
      <c r="C6" s="6" t="n">
        <v>30</v>
      </c>
    </row>
    <row r="7" spans="1:3">
      <c r="A7" s="4" t="s">
        <v>475</v>
      </c>
      <c r="B7" s="6" t="n">
        <v>458</v>
      </c>
      <c r="C7" s="6" t="n">
        <v>458</v>
      </c>
    </row>
    <row r="8" spans="1:3">
      <c r="A8" s="4" t="s">
        <v>476</v>
      </c>
      <c r="B8" s="6" t="n">
        <v>11580</v>
      </c>
      <c r="C8" s="6" t="n">
        <v>11339</v>
      </c>
    </row>
    <row r="9" spans="1:3">
      <c r="A9" s="4" t="s">
        <v>477</v>
      </c>
      <c r="B9" s="6" t="n">
        <v>-11580</v>
      </c>
      <c r="C9" s="6" t="n">
        <v>-11339</v>
      </c>
    </row>
    <row r="10" spans="1:3">
      <c r="A10" s="4" t="s">
        <v>478</v>
      </c>
      <c r="B10" s="4" t="s">
        <v>47</v>
      </c>
      <c r="C10" s="4" t="s">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9</v>
      </c>
      <c r="B1" s="2" t="s">
        <v>1</v>
      </c>
    </row>
    <row r="2" spans="1:3">
      <c r="B2" s="2" t="s">
        <v>2</v>
      </c>
      <c r="C2" s="2" t="s">
        <v>41</v>
      </c>
    </row>
    <row r="3" spans="1:3">
      <c r="A3" s="3" t="s">
        <v>185</v>
      </c>
    </row>
    <row r="4" spans="1:3">
      <c r="A4" s="4" t="s">
        <v>480</v>
      </c>
      <c r="B4" s="4" t="s">
        <v>481</v>
      </c>
      <c r="C4" s="4" t="s">
        <v>481</v>
      </c>
    </row>
    <row r="5" spans="1:3">
      <c r="A5" s="4" t="s">
        <v>482</v>
      </c>
      <c r="B5" s="4" t="s">
        <v>483</v>
      </c>
      <c r="C5" s="4" t="s">
        <v>483</v>
      </c>
    </row>
    <row r="6" spans="1:3">
      <c r="A6" s="4" t="s">
        <v>484</v>
      </c>
      <c r="B6" s="4" t="s">
        <v>485</v>
      </c>
      <c r="C6" s="4" t="s">
        <v>486</v>
      </c>
    </row>
    <row r="7" spans="1:3">
      <c r="A7" s="4" t="s">
        <v>487</v>
      </c>
      <c r="B7" s="4" t="s">
        <v>488</v>
      </c>
      <c r="C7" s="4" t="s">
        <v>489</v>
      </c>
    </row>
    <row r="8" spans="1:3">
      <c r="A8" s="4" t="s">
        <v>490</v>
      </c>
      <c r="B8" s="4" t="s">
        <v>47</v>
      </c>
      <c r="C8" s="4" t="s">
        <v>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38"/>
    <col customWidth="1" max="3" min="3" width="14"/>
  </cols>
  <sheetData>
    <row r="1" spans="1:3">
      <c r="A1" s="1" t="s">
        <v>491</v>
      </c>
      <c r="B1" s="2" t="s">
        <v>1</v>
      </c>
    </row>
    <row r="2" spans="1:3">
      <c r="B2" s="2" t="s">
        <v>2</v>
      </c>
      <c r="C2" s="2" t="s">
        <v>41</v>
      </c>
    </row>
    <row r="3" spans="1:3">
      <c r="A3" s="3" t="s">
        <v>492</v>
      </c>
    </row>
    <row r="4" spans="1:3">
      <c r="A4" s="4" t="s">
        <v>493</v>
      </c>
      <c r="B4" s="5" t="n">
        <v>41200</v>
      </c>
    </row>
    <row r="5" spans="1:3">
      <c r="A5" s="4" t="s">
        <v>494</v>
      </c>
      <c r="B5" s="5" t="n">
        <v>39900</v>
      </c>
    </row>
    <row r="6" spans="1:3">
      <c r="A6" s="4" t="s">
        <v>495</v>
      </c>
      <c r="B6" s="4" t="s">
        <v>496</v>
      </c>
    </row>
    <row r="7" spans="1:3">
      <c r="A7" s="4" t="s">
        <v>497</v>
      </c>
      <c r="B7" s="5" t="n">
        <v>458</v>
      </c>
      <c r="C7" s="5" t="n">
        <v>458</v>
      </c>
    </row>
    <row r="8" spans="1:3">
      <c r="A8" s="4" t="s">
        <v>498</v>
      </c>
      <c r="B8" s="4" t="s">
        <v>499</v>
      </c>
    </row>
    <row r="9" spans="1:3">
      <c r="A9" s="4" t="s">
        <v>500</v>
      </c>
      <c r="B9" s="5" t="n">
        <v>241</v>
      </c>
      <c r="C9" s="5" t="n">
        <v>178</v>
      </c>
    </row>
    <row r="10" spans="1:3">
      <c r="A10" s="4" t="s">
        <v>501</v>
      </c>
      <c r="B10" s="4" t="s">
        <v>502</v>
      </c>
      <c r="C10" s="4" t="s">
        <v>5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28"/>
    <col customWidth="1" max="3" min="3" width="13"/>
    <col customWidth="1" max="4" min="4" width="27"/>
    <col customWidth="1" max="5" min="5" width="20"/>
    <col customWidth="1" max="6" min="6" width="9"/>
  </cols>
  <sheetData>
    <row r="1" spans="1:6">
      <c r="A1" s="1" t="s">
        <v>98</v>
      </c>
      <c r="B1" s="2" t="s">
        <v>99</v>
      </c>
      <c r="C1" s="2" t="s">
        <v>100</v>
      </c>
      <c r="D1" s="2" t="s">
        <v>101</v>
      </c>
      <c r="E1" s="2" t="s">
        <v>102</v>
      </c>
      <c r="F1" s="2" t="s">
        <v>103</v>
      </c>
    </row>
    <row r="2" spans="1:6">
      <c r="A2" s="4" t="s">
        <v>104</v>
      </c>
      <c r="B2" s="4" t="s">
        <v>47</v>
      </c>
      <c r="C2" s="4" t="s">
        <v>47</v>
      </c>
      <c r="D2" s="5" t="n">
        <v>50886</v>
      </c>
      <c r="E2" s="5" t="n">
        <v>-59734</v>
      </c>
      <c r="F2" s="5" t="n">
        <v>-8848</v>
      </c>
    </row>
    <row r="3" spans="1:6">
      <c r="A3" s="4" t="s">
        <v>105</v>
      </c>
      <c r="B3" s="6" t="n">
        <v>495</v>
      </c>
      <c r="C3" s="6" t="n">
        <v>436285</v>
      </c>
    </row>
    <row r="4" spans="1:6">
      <c r="A4" s="4" t="s">
        <v>106</v>
      </c>
      <c r="D4" s="6" t="n">
        <v>90</v>
      </c>
      <c r="F4" s="6" t="n">
        <v>90</v>
      </c>
    </row>
    <row r="5" spans="1:6">
      <c r="A5" s="4" t="s">
        <v>107</v>
      </c>
      <c r="C5" s="5" t="n">
        <v>1</v>
      </c>
      <c r="D5" s="6" t="n">
        <v>502</v>
      </c>
      <c r="F5" s="6" t="n">
        <v>503</v>
      </c>
    </row>
    <row r="6" spans="1:6">
      <c r="A6" s="4" t="s">
        <v>108</v>
      </c>
      <c r="C6" s="6" t="n">
        <v>2947000</v>
      </c>
    </row>
    <row r="7" spans="1:6">
      <c r="A7" s="4" t="s">
        <v>93</v>
      </c>
      <c r="B7" s="4" t="s">
        <v>47</v>
      </c>
      <c r="C7" s="4" t="s">
        <v>47</v>
      </c>
      <c r="D7" s="4" t="s">
        <v>47</v>
      </c>
      <c r="E7" s="6" t="n">
        <v>-12</v>
      </c>
      <c r="F7" s="6" t="n">
        <v>-12</v>
      </c>
    </row>
    <row r="8" spans="1:6">
      <c r="A8" s="4" t="s">
        <v>109</v>
      </c>
      <c r="B8" s="4" t="s">
        <v>47</v>
      </c>
      <c r="C8" s="5" t="n">
        <v>1</v>
      </c>
      <c r="D8" s="6" t="n">
        <v>51478</v>
      </c>
      <c r="E8" s="6" t="n">
        <v>-59746</v>
      </c>
      <c r="F8" s="6" t="n">
        <v>-8267</v>
      </c>
    </row>
    <row r="9" spans="1:6">
      <c r="A9" s="4" t="s">
        <v>110</v>
      </c>
      <c r="B9" s="6" t="n">
        <v>495</v>
      </c>
      <c r="C9" s="6" t="n">
        <v>3383285</v>
      </c>
    </row>
    <row r="10" spans="1:6">
      <c r="A10" s="4" t="s">
        <v>111</v>
      </c>
      <c r="B10" s="4" t="s">
        <v>47</v>
      </c>
      <c r="D10" s="6" t="n">
        <v>5</v>
      </c>
      <c r="F10" s="6" t="n">
        <v>5</v>
      </c>
    </row>
    <row r="11" spans="1:6">
      <c r="A11" s="4" t="s">
        <v>112</v>
      </c>
      <c r="B11" s="6" t="n">
        <v>5000</v>
      </c>
    </row>
    <row r="12" spans="1:6">
      <c r="A12" s="4" t="s">
        <v>107</v>
      </c>
      <c r="C12" s="5" t="n">
        <v>1</v>
      </c>
      <c r="D12" s="6" t="n">
        <v>472</v>
      </c>
      <c r="F12" s="6" t="n">
        <v>473</v>
      </c>
    </row>
    <row r="13" spans="1:6">
      <c r="A13" s="4" t="s">
        <v>108</v>
      </c>
      <c r="C13" s="6" t="n">
        <v>15265468</v>
      </c>
    </row>
    <row r="14" spans="1:6">
      <c r="A14" s="4" t="s">
        <v>93</v>
      </c>
      <c r="E14" s="6" t="n">
        <v>-934</v>
      </c>
      <c r="F14" s="6" t="n">
        <v>-934</v>
      </c>
    </row>
    <row r="15" spans="1:6">
      <c r="A15" s="4" t="s">
        <v>113</v>
      </c>
      <c r="B15" s="4" t="s">
        <v>47</v>
      </c>
      <c r="C15" s="5" t="n">
        <v>2</v>
      </c>
      <c r="D15" s="5" t="n">
        <v>51955</v>
      </c>
      <c r="E15" s="5" t="n">
        <v>-60680</v>
      </c>
      <c r="F15" s="5" t="n">
        <v>-8723</v>
      </c>
    </row>
    <row r="16" spans="1:6">
      <c r="A16" s="4" t="s">
        <v>114</v>
      </c>
      <c r="B16" s="6" t="n">
        <v>5495</v>
      </c>
      <c r="C16" s="6" t="n">
        <v>186487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80"/>
  </cols>
  <sheetData>
    <row r="1" spans="1:5">
      <c r="A1" s="1" t="s">
        <v>503</v>
      </c>
      <c r="B1" s="2" t="s">
        <v>504</v>
      </c>
      <c r="C1" s="2" t="s">
        <v>253</v>
      </c>
      <c r="D1" s="2" t="s">
        <v>505</v>
      </c>
      <c r="E1" s="2" t="s">
        <v>2</v>
      </c>
    </row>
    <row r="2" spans="1:5">
      <c r="A2" s="3" t="s">
        <v>506</v>
      </c>
    </row>
    <row r="3" spans="1:5">
      <c r="A3" s="4" t="s">
        <v>507</v>
      </c>
      <c r="E3" s="4" t="s">
        <v>508</v>
      </c>
    </row>
    <row r="4" spans="1:5">
      <c r="A4" s="4" t="s">
        <v>258</v>
      </c>
    </row>
    <row r="5" spans="1:5">
      <c r="A5" s="3" t="s">
        <v>506</v>
      </c>
    </row>
    <row r="6" spans="1:5">
      <c r="A6" s="4" t="s">
        <v>441</v>
      </c>
      <c r="C6" s="5" t="n">
        <v>451662</v>
      </c>
    </row>
    <row r="7" spans="1:5">
      <c r="A7" s="4" t="s">
        <v>509</v>
      </c>
      <c r="C7" s="6" t="n">
        <v>131351247</v>
      </c>
    </row>
    <row r="8" spans="1:5">
      <c r="A8" s="4" t="s">
        <v>448</v>
      </c>
    </row>
    <row r="9" spans="1:5">
      <c r="A9" s="3" t="s">
        <v>506</v>
      </c>
    </row>
    <row r="10" spans="1:5">
      <c r="A10" s="4" t="s">
        <v>510</v>
      </c>
      <c r="E10" s="4" t="s">
        <v>432</v>
      </c>
    </row>
    <row r="11" spans="1:5">
      <c r="A11" s="4" t="s">
        <v>511</v>
      </c>
    </row>
    <row r="12" spans="1:5">
      <c r="A12" s="3" t="s">
        <v>506</v>
      </c>
    </row>
    <row r="13" spans="1:5">
      <c r="A13" s="4" t="s">
        <v>429</v>
      </c>
      <c r="D13" s="4" t="s">
        <v>512</v>
      </c>
    </row>
    <row r="14" spans="1:5">
      <c r="A14" s="4" t="s">
        <v>513</v>
      </c>
    </row>
    <row r="15" spans="1:5">
      <c r="A15" s="3" t="s">
        <v>506</v>
      </c>
    </row>
    <row r="16" spans="1:5">
      <c r="A16" s="4" t="s">
        <v>441</v>
      </c>
      <c r="D16" s="5" t="n">
        <v>250</v>
      </c>
    </row>
    <row r="17" spans="1:5">
      <c r="A17" s="4" t="s">
        <v>514</v>
      </c>
    </row>
    <row r="18" spans="1:5">
      <c r="A18" s="3" t="s">
        <v>506</v>
      </c>
    </row>
    <row r="19" spans="1:5">
      <c r="A19" s="4" t="s">
        <v>515</v>
      </c>
      <c r="B19" s="6" t="n">
        <v>5000</v>
      </c>
    </row>
    <row r="20" spans="1:5">
      <c r="A20" s="4" t="s">
        <v>516</v>
      </c>
      <c r="B20" s="5" t="n">
        <v>1</v>
      </c>
    </row>
    <row r="21" spans="1:5">
      <c r="A21" s="4" t="s">
        <v>517</v>
      </c>
      <c r="B21" s="5" t="n">
        <v>5</v>
      </c>
    </row>
    <row r="22" spans="1:5">
      <c r="A22" s="4" t="s">
        <v>518</v>
      </c>
    </row>
    <row r="23" spans="1:5">
      <c r="A23" s="3" t="s">
        <v>506</v>
      </c>
    </row>
    <row r="24" spans="1:5">
      <c r="A24" s="4" t="s">
        <v>507</v>
      </c>
      <c r="B24" s="4" t="s">
        <v>519</v>
      </c>
    </row>
    <row r="25" spans="1:5">
      <c r="A25" s="4" t="s">
        <v>516</v>
      </c>
      <c r="B25" s="5" t="n">
        <v>1</v>
      </c>
    </row>
    <row r="26" spans="1:5">
      <c r="A26" s="4" t="s">
        <v>325</v>
      </c>
      <c r="B26"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41</v>
      </c>
    </row>
    <row r="3" spans="1:3">
      <c r="A3" s="3" t="s">
        <v>116</v>
      </c>
    </row>
    <row r="4" spans="1:3">
      <c r="A4" s="4" t="s">
        <v>93</v>
      </c>
      <c r="B4" s="5" t="n">
        <v>-934</v>
      </c>
      <c r="C4" s="5" t="n">
        <v>-12</v>
      </c>
    </row>
    <row r="5" spans="1:3">
      <c r="A5" s="3" t="s">
        <v>117</v>
      </c>
    </row>
    <row r="6" spans="1:3">
      <c r="A6" s="4" t="s">
        <v>118</v>
      </c>
      <c r="B6" s="6" t="n">
        <v>36</v>
      </c>
      <c r="C6" s="6" t="n">
        <v>19</v>
      </c>
    </row>
    <row r="7" spans="1:3">
      <c r="A7" s="4" t="s">
        <v>106</v>
      </c>
      <c r="B7" s="4" t="s">
        <v>47</v>
      </c>
      <c r="C7" s="6" t="n">
        <v>90</v>
      </c>
    </row>
    <row r="8" spans="1:3">
      <c r="A8" s="4" t="s">
        <v>119</v>
      </c>
      <c r="B8" s="6" t="n">
        <v>-327</v>
      </c>
      <c r="C8" s="6" t="n">
        <v>-1052</v>
      </c>
    </row>
    <row r="9" spans="1:3">
      <c r="A9" s="4" t="s">
        <v>89</v>
      </c>
      <c r="B9" s="6" t="n">
        <v>-125</v>
      </c>
      <c r="C9" s="6" t="n">
        <v>-210</v>
      </c>
    </row>
    <row r="10" spans="1:3">
      <c r="A10" s="4" t="s">
        <v>120</v>
      </c>
      <c r="B10" s="6" t="n">
        <v>281</v>
      </c>
      <c r="C10" s="6" t="n">
        <v>486</v>
      </c>
    </row>
    <row r="11" spans="1:3">
      <c r="A11" s="4" t="s">
        <v>121</v>
      </c>
      <c r="B11" s="6" t="n">
        <v>494</v>
      </c>
      <c r="C11" s="6" t="n">
        <v>64</v>
      </c>
    </row>
    <row r="12" spans="1:3">
      <c r="A12" s="3" t="s">
        <v>122</v>
      </c>
    </row>
    <row r="13" spans="1:3">
      <c r="A13" s="4" t="s">
        <v>123</v>
      </c>
      <c r="B13" s="4" t="s">
        <v>47</v>
      </c>
      <c r="C13" s="6" t="n">
        <v>4</v>
      </c>
    </row>
    <row r="14" spans="1:3">
      <c r="A14" s="3" t="s">
        <v>124</v>
      </c>
    </row>
    <row r="15" spans="1:3">
      <c r="A15" s="4" t="s">
        <v>125</v>
      </c>
      <c r="B15" s="6" t="n">
        <v>262</v>
      </c>
      <c r="C15" s="6" t="n">
        <v>407</v>
      </c>
    </row>
    <row r="16" spans="1:3">
      <c r="A16" s="4" t="s">
        <v>126</v>
      </c>
      <c r="B16" s="6" t="n">
        <v>-313</v>
      </c>
      <c r="C16" s="6" t="n">
        <v>-204</v>
      </c>
    </row>
    <row r="17" spans="1:3">
      <c r="A17" s="3" t="s">
        <v>127</v>
      </c>
    </row>
    <row r="18" spans="1:3">
      <c r="A18" s="4" t="s">
        <v>128</v>
      </c>
      <c r="B18" s="4" t="s">
        <v>47</v>
      </c>
      <c r="C18" s="4" t="s">
        <v>47</v>
      </c>
    </row>
    <row r="19" spans="1:3">
      <c r="A19" s="3" t="s">
        <v>129</v>
      </c>
    </row>
    <row r="20" spans="1:3">
      <c r="A20" s="4" t="s">
        <v>130</v>
      </c>
      <c r="B20" s="4" t="s">
        <v>47</v>
      </c>
      <c r="C20" s="6" t="n">
        <v>525</v>
      </c>
    </row>
    <row r="21" spans="1:3">
      <c r="A21" s="4" t="s">
        <v>131</v>
      </c>
      <c r="B21" s="6" t="n">
        <v>5</v>
      </c>
      <c r="C21" s="4" t="s">
        <v>47</v>
      </c>
    </row>
    <row r="22" spans="1:3">
      <c r="A22" s="4" t="s">
        <v>132</v>
      </c>
      <c r="B22" s="6" t="n">
        <v>5</v>
      </c>
      <c r="C22" s="6" t="n">
        <v>525</v>
      </c>
    </row>
    <row r="23" spans="1:3">
      <c r="A23" s="4" t="s">
        <v>133</v>
      </c>
      <c r="B23" s="6" t="n">
        <v>-308</v>
      </c>
      <c r="C23" s="6" t="n">
        <v>321</v>
      </c>
    </row>
    <row r="24" spans="1:3">
      <c r="A24" s="4" t="s">
        <v>134</v>
      </c>
      <c r="B24" s="6" t="n">
        <v>331</v>
      </c>
      <c r="C24" s="6" t="n">
        <v>10</v>
      </c>
    </row>
    <row r="25" spans="1:3">
      <c r="A25" s="4" t="s">
        <v>135</v>
      </c>
      <c r="B25" s="5" t="n">
        <v>23</v>
      </c>
      <c r="C25" s="5" t="n">
        <v>3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40:54Z</dcterms:created>
  <dcterms:modified xmlns:dcterms="http://purl.org/dc/terms/" xmlns:xsi="http://www.w3.org/2001/XMLSchema-instance" xsi:type="dcterms:W3CDTF">2020-05-14T16:40:54Z</dcterms:modified>
</cp:coreProperties>
</file>